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igni" sheetId="8" state="visible" r:id="rId8"/>
    <sheet xmlns:r="http://schemas.openxmlformats.org/officeDocument/2006/relationships" name="Inventories" sheetId="9" state="visible" r:id="rId9"/>
    <sheet xmlns:r="http://schemas.openxmlformats.org/officeDocument/2006/relationships" name="Prepayments, Deposits, and Othe" sheetId="10" state="visible" r:id="rId10"/>
    <sheet xmlns:r="http://schemas.openxmlformats.org/officeDocument/2006/relationships" name="Property, Plant and Equipment" sheetId="11" state="visible" r:id="rId11"/>
    <sheet xmlns:r="http://schemas.openxmlformats.org/officeDocument/2006/relationships" name="Intangible Assets" sheetId="12" state="visible" r:id="rId12"/>
    <sheet xmlns:r="http://schemas.openxmlformats.org/officeDocument/2006/relationships" name="Other Current Liabilities" sheetId="13" state="visible" r:id="rId13"/>
    <sheet xmlns:r="http://schemas.openxmlformats.org/officeDocument/2006/relationships" name="Lines of Credit" sheetId="14" state="visible" r:id="rId14"/>
    <sheet xmlns:r="http://schemas.openxmlformats.org/officeDocument/2006/relationships" name="Leases" sheetId="15" state="visible" r:id="rId15"/>
    <sheet xmlns:r="http://schemas.openxmlformats.org/officeDocument/2006/relationships" name="Income Taxes" sheetId="16" state="visible" r:id="rId16"/>
    <sheet xmlns:r="http://schemas.openxmlformats.org/officeDocument/2006/relationships" name="Defined Benefit Pension Plans" sheetId="17" state="visible" r:id="rId17"/>
    <sheet xmlns:r="http://schemas.openxmlformats.org/officeDocument/2006/relationships" name="Stockholders' Equity" sheetId="18" state="visible" r:id="rId18"/>
    <sheet xmlns:r="http://schemas.openxmlformats.org/officeDocument/2006/relationships" name="Commitments and Contingencies" sheetId="19" state="visible" r:id="rId19"/>
    <sheet xmlns:r="http://schemas.openxmlformats.org/officeDocument/2006/relationships" name="Basic and Diluted Net Income Pe" sheetId="20" state="visible" r:id="rId20"/>
    <sheet xmlns:r="http://schemas.openxmlformats.org/officeDocument/2006/relationships" name="Disaggregation of Sales, Geogra" sheetId="21" state="visible" r:id="rId21"/>
    <sheet xmlns:r="http://schemas.openxmlformats.org/officeDocument/2006/relationships" name="COVID-19 and CARES Act Developm" sheetId="22" state="visible" r:id="rId22"/>
    <sheet xmlns:r="http://schemas.openxmlformats.org/officeDocument/2006/relationships" name="Basis of Presentation and Sig_2" sheetId="23" state="visible" r:id="rId23"/>
    <sheet xmlns:r="http://schemas.openxmlformats.org/officeDocument/2006/relationships" name="Inventories (Tables)" sheetId="24" state="visible" r:id="rId24"/>
    <sheet xmlns:r="http://schemas.openxmlformats.org/officeDocument/2006/relationships" name="Prepayments, Deposits, and Ot_2" sheetId="25" state="visible" r:id="rId25"/>
    <sheet xmlns:r="http://schemas.openxmlformats.org/officeDocument/2006/relationships" name="Property, Plant and Equipment (" sheetId="26" state="visible" r:id="rId26"/>
    <sheet xmlns:r="http://schemas.openxmlformats.org/officeDocument/2006/relationships" name="Intangible Assets (Tables)" sheetId="27" state="visible" r:id="rId27"/>
    <sheet xmlns:r="http://schemas.openxmlformats.org/officeDocument/2006/relationships" name="Other Current Liabilities (Tabl" sheetId="28" state="visible" r:id="rId28"/>
    <sheet xmlns:r="http://schemas.openxmlformats.org/officeDocument/2006/relationships" name="Leases (Tables)" sheetId="29" state="visible" r:id="rId29"/>
    <sheet xmlns:r="http://schemas.openxmlformats.org/officeDocument/2006/relationships" name="Income Taxes (Tables)" sheetId="30" state="visible" r:id="rId30"/>
    <sheet xmlns:r="http://schemas.openxmlformats.org/officeDocument/2006/relationships" name="Defined Benefit Pension Plans (" sheetId="31" state="visible" r:id="rId31"/>
    <sheet xmlns:r="http://schemas.openxmlformats.org/officeDocument/2006/relationships" name="Stockholders' Equity (Tables)" sheetId="32" state="visible" r:id="rId32"/>
    <sheet xmlns:r="http://schemas.openxmlformats.org/officeDocument/2006/relationships" name="Basic and Diluted Net Income _2" sheetId="33" state="visible" r:id="rId33"/>
    <sheet xmlns:r="http://schemas.openxmlformats.org/officeDocument/2006/relationships" name="Disaggregation of Sales, Geog_2" sheetId="34" state="visible" r:id="rId34"/>
    <sheet xmlns:r="http://schemas.openxmlformats.org/officeDocument/2006/relationships" name="Basis of Presentation and Sig_3" sheetId="35" state="visible" r:id="rId35"/>
    <sheet xmlns:r="http://schemas.openxmlformats.org/officeDocument/2006/relationships" name="Inventories - Schedule of Inven" sheetId="36" state="visible" r:id="rId36"/>
    <sheet xmlns:r="http://schemas.openxmlformats.org/officeDocument/2006/relationships" name="Prepayments, Deposits, and Ot_3" sheetId="37" state="visible" r:id="rId37"/>
    <sheet xmlns:r="http://schemas.openxmlformats.org/officeDocument/2006/relationships" name="Prepayments, Deposits, and Ot_4" sheetId="38" state="visible" r:id="rId38"/>
    <sheet xmlns:r="http://schemas.openxmlformats.org/officeDocument/2006/relationships" name="Property, Plant and Equipment -" sheetId="39" state="visible" r:id="rId39"/>
    <sheet xmlns:r="http://schemas.openxmlformats.org/officeDocument/2006/relationships" name="Intangible Assets - Schedule of" sheetId="40" state="visible" r:id="rId40"/>
    <sheet xmlns:r="http://schemas.openxmlformats.org/officeDocument/2006/relationships" name="Other Current Liabilities - Sch" sheetId="41" state="visible" r:id="rId41"/>
    <sheet xmlns:r="http://schemas.openxmlformats.org/officeDocument/2006/relationships" name="Other Current Liabilities - S_2" sheetId="42" state="visible" r:id="rId42"/>
    <sheet xmlns:r="http://schemas.openxmlformats.org/officeDocument/2006/relationships" name="Lines of Credit - Additional In" sheetId="43" state="visible" r:id="rId43"/>
    <sheet xmlns:r="http://schemas.openxmlformats.org/officeDocument/2006/relationships" name="Leases - Additional Information" sheetId="44" state="visible" r:id="rId44"/>
    <sheet xmlns:r="http://schemas.openxmlformats.org/officeDocument/2006/relationships" name="Leases - Supplemental Balance S" sheetId="45" state="visible" r:id="rId45"/>
    <sheet xmlns:r="http://schemas.openxmlformats.org/officeDocument/2006/relationships" name="Leases - Supplemental Cash Flow" sheetId="46" state="visible" r:id="rId46"/>
    <sheet xmlns:r="http://schemas.openxmlformats.org/officeDocument/2006/relationships" name="Leases - Supplemental Balance_2" sheetId="47" state="visible" r:id="rId47"/>
    <sheet xmlns:r="http://schemas.openxmlformats.org/officeDocument/2006/relationships" name="Leases - Supplemental Cash Fl_2" sheetId="48" state="visible" r:id="rId48"/>
    <sheet xmlns:r="http://schemas.openxmlformats.org/officeDocument/2006/relationships" name="Leases - Schedule of Estimated " sheetId="49" state="visible" r:id="rId49"/>
    <sheet xmlns:r="http://schemas.openxmlformats.org/officeDocument/2006/relationships" name="Income Taxes - Schedule of Inco" sheetId="50" state="visible" r:id="rId50"/>
    <sheet xmlns:r="http://schemas.openxmlformats.org/officeDocument/2006/relationships" name="Income Taxes - Additional Infor" sheetId="51" state="visible" r:id="rId51"/>
    <sheet xmlns:r="http://schemas.openxmlformats.org/officeDocument/2006/relationships" name="Defined Benefit Pension Plans -" sheetId="52" state="visible" r:id="rId52"/>
    <sheet xmlns:r="http://schemas.openxmlformats.org/officeDocument/2006/relationships" name="Defined Benefit Pension Plans_2" sheetId="53" state="visible" r:id="rId53"/>
    <sheet xmlns:r="http://schemas.openxmlformats.org/officeDocument/2006/relationships" name="Stockholders' Equity - Schedule" sheetId="54" state="visible" r:id="rId54"/>
    <sheet xmlns:r="http://schemas.openxmlformats.org/officeDocument/2006/relationships" name="Stockholders' Equity - Schedu_2" sheetId="55" state="visible" r:id="rId55"/>
    <sheet xmlns:r="http://schemas.openxmlformats.org/officeDocument/2006/relationships" name="Stockholders' Equity - Addition" sheetId="56" state="visible" r:id="rId56"/>
    <sheet xmlns:r="http://schemas.openxmlformats.org/officeDocument/2006/relationships" name="Stockholders' Equity - Schedu_3" sheetId="57" state="visible" r:id="rId57"/>
    <sheet xmlns:r="http://schemas.openxmlformats.org/officeDocument/2006/relationships" name="Stockholders' Equity - Schedu_4" sheetId="58" state="visible" r:id="rId58"/>
    <sheet xmlns:r="http://schemas.openxmlformats.org/officeDocument/2006/relationships" name="Stockholders' Equity - Schedu_5" sheetId="59" state="visible" r:id="rId59"/>
    <sheet xmlns:r="http://schemas.openxmlformats.org/officeDocument/2006/relationships" name="Basic and Diluted Net Income _3" sheetId="60" state="visible" r:id="rId60"/>
    <sheet xmlns:r="http://schemas.openxmlformats.org/officeDocument/2006/relationships" name="Basic and Diluted Net Income _4" sheetId="61" state="visible" r:id="rId61"/>
    <sheet xmlns:r="http://schemas.openxmlformats.org/officeDocument/2006/relationships" name="Disaggregation of Sales, Geog_3" sheetId="62" state="visible" r:id="rId62"/>
    <sheet xmlns:r="http://schemas.openxmlformats.org/officeDocument/2006/relationships" name="Disaggregation of Sales, Geog_4" sheetId="63" state="visible" r:id="rId63"/>
    <sheet xmlns:r="http://schemas.openxmlformats.org/officeDocument/2006/relationships" name="Disaggregation of Sales, Geog_5" sheetId="64" state="visible" r:id="rId64"/>
    <sheet xmlns:r="http://schemas.openxmlformats.org/officeDocument/2006/relationships" name="Disaggregation of Sales, Geog_6" sheetId="65" state="visible" r:id="rId6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_);_(&quot;¥ &quot;(#,##0)"/>
    <numFmt numFmtId="167" formatCode="_(&quot;SFr &quot;#,##0_);_(&quot;SF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9 Months Ended</t>
        </is>
      </c>
    </row>
    <row r="2">
      <c r="B2" s="2" t="inlineStr">
        <is>
          <t>Oct. 01, 2021</t>
        </is>
      </c>
      <c r="C2" s="2" t="inlineStr">
        <is>
          <t>Oct. 29,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Oct. 1,
		2021</t>
        </is>
      </c>
    </row>
    <row r="7">
      <c r="A7" s="4" t="inlineStr">
        <is>
          <t>Document Fiscal Year Focus</t>
        </is>
      </c>
      <c r="B7" s="4" t="inlineStr">
        <is>
          <t>2021</t>
        </is>
      </c>
    </row>
    <row r="8">
      <c r="A8" s="4" t="inlineStr">
        <is>
          <t>Document Fiscal Period Focus</t>
        </is>
      </c>
      <c r="B8" s="4" t="inlineStr">
        <is>
          <t>Q3</t>
        </is>
      </c>
    </row>
    <row r="9">
      <c r="A9" s="4" t="inlineStr">
        <is>
          <t>Entity Registrant Name</t>
        </is>
      </c>
      <c r="B9" s="4" t="inlineStr">
        <is>
          <t>STAAR SURGICAL CO</t>
        </is>
      </c>
    </row>
    <row r="10">
      <c r="A10" s="4" t="inlineStr">
        <is>
          <t>Entity Central Index Key</t>
        </is>
      </c>
      <c r="B10" s="4" t="inlineStr">
        <is>
          <t>0000718937</t>
        </is>
      </c>
    </row>
    <row r="11">
      <c r="A11" s="4" t="inlineStr">
        <is>
          <t>Current Fiscal Year End Date</t>
        </is>
      </c>
      <c r="B11" s="4" t="inlineStr">
        <is>
          <t>--01-01</t>
        </is>
      </c>
    </row>
    <row r="12">
      <c r="A12" s="4" t="inlineStr">
        <is>
          <t>Entity Filer Category</t>
        </is>
      </c>
      <c r="B12" s="4" t="inlineStr">
        <is>
          <t>Large Accelerated Filer</t>
        </is>
      </c>
    </row>
    <row r="13">
      <c r="A13" s="4" t="inlineStr">
        <is>
          <t>Trading Symbol</t>
        </is>
      </c>
      <c r="B13" s="4" t="inlineStr">
        <is>
          <t>STAA</t>
        </is>
      </c>
    </row>
    <row r="14">
      <c r="A14" s="4" t="inlineStr">
        <is>
          <t>Entity Common Stock, Shares Outstanding</t>
        </is>
      </c>
      <c r="C14" s="5" t="n">
        <v>47600293</v>
      </c>
    </row>
    <row r="15">
      <c r="A15" s="4" t="inlineStr">
        <is>
          <t>Entity Emerging Growth Company</t>
        </is>
      </c>
      <c r="B15" s="4" t="inlineStr">
        <is>
          <t>false</t>
        </is>
      </c>
    </row>
    <row r="16">
      <c r="A16" s="4" t="inlineStr">
        <is>
          <t>Entity Small Business</t>
        </is>
      </c>
      <c r="B16" s="4" t="inlineStr">
        <is>
          <t>false</t>
        </is>
      </c>
    </row>
    <row r="17">
      <c r="A17" s="4" t="inlineStr">
        <is>
          <t>Entity Current Reporting Status</t>
        </is>
      </c>
      <c r="B17" s="4" t="inlineStr">
        <is>
          <t>Yes</t>
        </is>
      </c>
    </row>
    <row r="18">
      <c r="A18" s="4" t="inlineStr">
        <is>
          <t>Entity Shell Company</t>
        </is>
      </c>
      <c r="B18" s="4" t="inlineStr">
        <is>
          <t>false</t>
        </is>
      </c>
    </row>
    <row r="19">
      <c r="A19" s="4" t="inlineStr">
        <is>
          <t>Entity Interactive Data Current</t>
        </is>
      </c>
      <c r="B19" s="4" t="inlineStr">
        <is>
          <t>Yes</t>
        </is>
      </c>
    </row>
    <row r="20">
      <c r="A20" s="4" t="inlineStr">
        <is>
          <t>Entity File Number</t>
        </is>
      </c>
      <c r="B20" s="4" t="inlineStr">
        <is>
          <t>0-11634</t>
        </is>
      </c>
    </row>
    <row r="21">
      <c r="A21" s="4" t="inlineStr">
        <is>
          <t>Title of 12(b) Security</t>
        </is>
      </c>
      <c r="B21" s="4" t="inlineStr">
        <is>
          <t>Common</t>
        </is>
      </c>
    </row>
    <row r="22">
      <c r="A22" s="4" t="inlineStr">
        <is>
          <t>Security Exchange Name</t>
        </is>
      </c>
      <c r="B22" s="4" t="inlineStr">
        <is>
          <t>NASDAQ</t>
        </is>
      </c>
    </row>
    <row r="23">
      <c r="A23" s="4" t="inlineStr">
        <is>
          <t>Entity Tax Identification Number</t>
        </is>
      </c>
      <c r="B23" s="4" t="inlineStr">
        <is>
          <t>95-3797439</t>
        </is>
      </c>
    </row>
    <row r="24">
      <c r="A24" s="4" t="inlineStr">
        <is>
          <t>Entity Address, Address Line One</t>
        </is>
      </c>
      <c r="B24" s="4" t="inlineStr">
        <is>
          <t>25651 Atlantic Ocean Drive</t>
        </is>
      </c>
    </row>
    <row r="25">
      <c r="A25" s="4" t="inlineStr">
        <is>
          <t>Entity Address, City or Town</t>
        </is>
      </c>
      <c r="B25" s="4" t="inlineStr">
        <is>
          <t>Lake Forest</t>
        </is>
      </c>
    </row>
    <row r="26">
      <c r="A26" s="4" t="inlineStr">
        <is>
          <t>Entity Address, State or Province</t>
        </is>
      </c>
      <c r="B26" s="4" t="inlineStr">
        <is>
          <t>CA</t>
        </is>
      </c>
    </row>
    <row r="27">
      <c r="A27" s="4" t="inlineStr">
        <is>
          <t>Entity Address, Postal Zip Code</t>
        </is>
      </c>
      <c r="B27" s="4" t="inlineStr">
        <is>
          <t>92630</t>
        </is>
      </c>
    </row>
    <row r="28">
      <c r="A28" s="4" t="inlineStr">
        <is>
          <t>City Area Code</t>
        </is>
      </c>
      <c r="B28" s="4" t="inlineStr">
        <is>
          <t>626</t>
        </is>
      </c>
    </row>
    <row r="29">
      <c r="A29" s="4" t="inlineStr">
        <is>
          <t>Local Phone Number</t>
        </is>
      </c>
      <c r="B29" s="4" t="inlineStr">
        <is>
          <t>303-7902</t>
        </is>
      </c>
    </row>
    <row r="30">
      <c r="A30" s="4" t="inlineStr">
        <is>
          <t>Entity Incorporation, State or Country Code</t>
        </is>
      </c>
      <c r="B30" s="4" t="inlineStr">
        <is>
          <t>DE</t>
        </is>
      </c>
    </row>
    <row r="31">
      <c r="A31" s="4" t="inlineStr">
        <is>
          <t>Document Quarterly Report</t>
        </is>
      </c>
      <c r="B31" s="4" t="inlineStr">
        <is>
          <t>true</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epayments, Deposits, and Other Current Assets</t>
        </is>
      </c>
      <c r="B1" s="2" t="inlineStr">
        <is>
          <t>9 Months Ended</t>
        </is>
      </c>
    </row>
    <row r="2">
      <c r="B2" s="2" t="inlineStr">
        <is>
          <t>Oct. 01, 2021</t>
        </is>
      </c>
    </row>
    <row r="3">
      <c r="A3" s="3" t="inlineStr">
        <is>
          <t>Deferred Costs Capitalized Prepaid And Other Assets Disclosure [Abstract]</t>
        </is>
      </c>
    </row>
    <row r="4">
      <c r="A4" s="4" t="inlineStr">
        <is>
          <t>Prepayments, Deposits, and Other Current Assets</t>
        </is>
      </c>
      <c r="B4" s="4" t="inlineStr">
        <is>
          <t>Note 3 — Prepayments, Deposits, and Other Current Assets Prepayments, deposits, and other current assets consisted of the following (in thousands):
October 1, 2021
January 1, 2021
Prepayments and deposits
$
4,217
$
3,423
Prepaid insurance
884
2,677
Prepaid marketing
851
368
Consumption tax receivable
556
1,409
Value added tax (VAT) receivable
1,062
2,056
Other ( 1)
1,694
692
Total prepayments, deposits and other current assets
$
9,264
$
10,625
(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9 Months Ended</t>
        </is>
      </c>
    </row>
    <row r="2">
      <c r="B2" s="2" t="inlineStr">
        <is>
          <t>Oct. 01, 2021</t>
        </is>
      </c>
    </row>
    <row r="3">
      <c r="A3" s="3" t="inlineStr">
        <is>
          <t>Property Plant And Equipment [Abstract]</t>
        </is>
      </c>
    </row>
    <row r="4">
      <c r="A4" s="4" t="inlineStr">
        <is>
          <t>Property, Plant and Equipment</t>
        </is>
      </c>
      <c r="B4" s="4" t="inlineStr">
        <is>
          <t>Note 4 — Property, Plant and Equipment Property, plant and equipment, net consisted of the following (in thousands):
October 1, 2021
January 1, 2021
Machinery and equipment
$
23,880
$
21,209
Computer equipment and software
8,712
7,423
Furniture and fixtures
4,741
4,676
Leasehold improvements
11,743
11,388
Construction in process
17,654
11,120
Total property, plant and equipment, gross
66,730
55,816
Less accumulated depreciation
(34,464
)
(31,786
)
Total property, plant and equipment, net
$
32,266
$
24,03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Oct. 01, 2021</t>
        </is>
      </c>
    </row>
    <row r="3">
      <c r="A3" s="3" t="inlineStr">
        <is>
          <t>Goodwill And Intangible Assets Disclosure [Abstract]</t>
        </is>
      </c>
    </row>
    <row r="4">
      <c r="A4" s="4" t="inlineStr">
        <is>
          <t>Intangible Assets</t>
        </is>
      </c>
      <c r="B4" s="4" t="inlineStr">
        <is>
          <t>Note 5 –Intangible Assets Intangible assets, net consisted of the following (in thousands):
October 1, 2021
January 1, 2021
Long-lived amortized intangible assets
Gross Carrying Amount
Accumulated Amortization
Net
Gross Carrying Amount
Accumulated Amortization
Net
Patents and licenses
$
9,336
$
(9,104
)
$
232
$
9,382
$
(9,112
)
$
27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9 Months Ended</t>
        </is>
      </c>
    </row>
    <row r="2">
      <c r="B2" s="2" t="inlineStr">
        <is>
          <t>Oct. 01, 2021</t>
        </is>
      </c>
    </row>
    <row r="3">
      <c r="A3" s="3" t="inlineStr">
        <is>
          <t>Other Liabilities Disclosure [Abstract]</t>
        </is>
      </c>
    </row>
    <row r="4">
      <c r="A4" s="4" t="inlineStr">
        <is>
          <t>Other Current Liabilities</t>
        </is>
      </c>
      <c r="B4" s="4" t="inlineStr">
        <is>
          <t>Note 6 – Other Current Liabilities Other current liabilities consisted of the following (in thousands):
October 1, 2021
January 1, 2021
Accrued salaries and wages
$
11,176
$
7,074
Accrued bonuses
5,167
3,000
Accrued insurance
90
2,633
Income taxes payable
3,685
4,657
Accrued consumption tax
1,034
1,743
Marketing obligations
1,933
1,484
Other ( 1)
5,075
4,015
Total other current liabilities
$
28,160
$
24,606
(1)
No individual item in “Other” exceeds 5% of the other current liabil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s of Credit</t>
        </is>
      </c>
      <c r="B1" s="2" t="inlineStr">
        <is>
          <t>9 Months Ended</t>
        </is>
      </c>
    </row>
    <row r="2">
      <c r="B2" s="2" t="inlineStr">
        <is>
          <t>Oct. 01, 2021</t>
        </is>
      </c>
    </row>
    <row r="3">
      <c r="A3" s="3" t="inlineStr">
        <is>
          <t>Debt Disclosure [Abstract]</t>
        </is>
      </c>
    </row>
    <row r="4">
      <c r="A4" s="4" t="inlineStr">
        <is>
          <t>Lines of Credit</t>
        </is>
      </c>
      <c r="B4" s="4" t="inlineStr">
        <is>
          <t>Note 7 – Lines of Credit Since 1998, the Company’s wholly owned Japanese subsidiary, STAAR Japan, has had an agreement with Mizuho Bank which provides for borrowings of up to 500,000,000 Yen, at an interest rate equal to the uncollateralized overnight call rate (approximately 0.05% as of October 1, 2021) plus a 0.50% spread, and may be renewed quarterly (the current line expires on November 21, 2021). The credit facility is not collateralized. The Company had 142,500,000 Yen outstanding on the line of credit as of October 1, 2021 and January 1, 2021 (approximately $1,282,000 and $1,379,000 based on the foreign exchange rates on October 1, 2021 and January 1, 2021, respectively), which approximates fair value due to the short-term maturity and market interest rates of the line of credit. In case of default, the interest rate will be increased to 14% per annum. There was 357,500,000 Yen available for borrowing as of October 1, 2021 and January 1, 2021 (approximately $3,217,000 and $3,459,000 based on the foreign exchange rate on October 1, 2021 and January 1, 2021, respectively). Given the Company’s existing cash resources, at maturity on November 21, 2021, the Company expects to repay this credit facility in full. In September 2013, the Company’s wholly owned Swiss subsidiary, STAAR Surgical AG, entered into a framework agreement for loans (“framework agreement”) with Credit Suisse (the “Bank”). The framework agreement provides for borrowings of up to 1,000,000 CHF (Swiss Francs) (approximately $1,100,000 at the rate of exchange on January 1, 2021), to be used for working capital purposes. Accrued interest and 0.25% commissions on average outstanding borrowings is payable quarterly and the interest rate will be determined by the Bank based on the then prevailing market conditions at the time of borrowing. The framework agreement is automatically renewed on an annual basis based on the same terms assuming there is no default. The framework agreement may be terminated by either party at any time in accordance with its general terms and conditions. The framework agreement is not collateralized and contains certain conditions such as providing the Bank with audited financial statements annually and notice of significant events or conditions, as defined in the framework agreement. The Bank may also declare all amounts outstanding to be immediately due and payable upon a change of control or a “material qualification” in STAAR Surgical independent auditors’ report, as defined. There were no borrowings outstanding as of January 1, 2021. Given its immaterial nature and the Company’s existing cash resources, during the second quarter of 2021, the Company cancelled the framework agreement. The Company is in compliance with covenants of its credit facility as of October 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Oct. 01, 2021</t>
        </is>
      </c>
    </row>
    <row r="3">
      <c r="A3" s="3" t="inlineStr">
        <is>
          <t>Leases [Abstract]</t>
        </is>
      </c>
    </row>
    <row r="4">
      <c r="A4" s="4" t="inlineStr">
        <is>
          <t>Leases</t>
        </is>
      </c>
      <c r="B4" s="4" t="inlineStr">
        <is>
          <t>Note 8 – Leases Finance Leases The Company entered into finance leases primarily related to purchases of equipment used for manufacturing or computer-related equipment. These finance leases are two to five years in length and have fixed payment amounts for the term of the contract and have options to purchase the assets at the end of the lease term. Supplemental balance sheet information related to finance leases consisted of the following (dollars in thousands):
October 1, 2021
January 1, 2021
Machinery and equipment
$
36
$
570
Computer equipment and software
557
806
Finance lease right-of-use assets, gross
593
1,376
Less accumulated depreciation
(548
)
(780
)
Finance lease right-of-use assets, net
$
45
$
596
Total finance lease liability
$
71
$
398
Weighted-average remaining lease term (in years)
1.4
0.9
Weighted-average discount rate
1.65
%
3.46
% Supplemental cash flow information related to finance leases consisted of the following (dollars in thousands):
Three Months Ended
Nine Months Ended
October 1, 2021
October 2, 2020
October 1, 2021
October 2, 2020
Amortization of finance lease right-of-use asset
$
15
$
48
$
71
$
215
Interest on finance lease liabilities
1
7
6
25
Cash paid for amounts included in the measurement of finance lease liabilities:
Operating cash flows
1
7
6
25
Financing cash flows
36
109
314
455
Right-of-use assets obtained in exchange for new finance lease liabilities
—
—
—
22
Operating Leases The Company entered into operating leases primarily related to real property (office, manufacturing and warehouse facilities), automobiles and copiers. These operating leases are two to ten years in length with options to extend. The Company does not include any lease extensions in the initial valuation unless the Company was reasonably certain to extend the lease. Depending on the lease, there are those with fixed payment amounts for the entire length of the contract or payments which increase periodically as noted in the contract or increased at an inflation rate indicator. For operating leases that increase using an inflation rate indicator, the Company used the inflation rate at the time the lease was entered into for the length of the lease term. Supplemental balance sheet information related to operating leases consisted of the following (dollars in thousands):
October 1, 2021
January 1, 2021
Machinery and equipment
$
787
$
860
Computer equipment and software
472
462
Real property
25,185
12,956
Operating lease right-of-use assets, gross
26,444
14,278
Less accumulated depreciation
(4,438
)
(5,514
)
Operating lease right-of-use assets, net
$
22,006
$
8,764
Total operating lease liability
$
22,083
$
9,022
Weighted-average remaining lease term (in years)
8.9
5.2
Weighted-average discount rate
3.23
%
2.61
% Note 8 – Leases (Continued) Operating Leases (Continued) Supplemental cash flow information related to operating leases was as follows (dollars in thousands):
Three Months Ended
Nine Months Ended
October 1, 2021
October 2, 2020
October 1, 2021
October 2, 2020
Operating lease cost
$
931
$
752
$
2,571
$
2,238
Cash paid for amounts included in the measurement of operating lease liabilities:
Operating cash flows
846
780
2,432
2,281
Right-of-use assets obtained in exchange for new operating lease liabilities
15,212
2,842
19,219
3,160
Future Minimum Lease Commitments Estimated future minimum lease payments under operating and finance leases having initial or remaining non-cancelable lease terms more than one year as of October 1, 2021 is as follows (in thousands):
As of October 1, 2021 12 Months Ended
Operating Leases
Finance Leases
September 2022
$
3,329
$
51
September 2023
3,337
14
September 2024
2,797
7
September 2025
2,365
—
September 2026
2,244
—
Thereafter
11,826
—
Total minimum lease payments, including interest
$
25,898
$
72
Less amounts representing interest
(3,815
)
(1
)
Total minimum lease payments
$
22,083
$
7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Oct. 01, 2021</t>
        </is>
      </c>
    </row>
    <row r="3">
      <c r="A3" s="3" t="inlineStr">
        <is>
          <t>Income Tax Disclosure [Abstract]</t>
        </is>
      </c>
    </row>
    <row r="4">
      <c r="A4" s="4" t="inlineStr">
        <is>
          <t>Income Taxes</t>
        </is>
      </c>
      <c r="B4" s="4" t="inlineStr">
        <is>
          <t xml:space="preserve">Note 9 — The Company recorded an income tax provision (benefit) as follows (in thousands):
Three Months Ended
Nine Months Ended
October 1, 2021
October 2, 2020
October 1, 2021
October 2, 2020
Provision for income taxes
$
1,356
$
1,489
$
4,751
$
887
The Company recorded income taxes of $1,356,000 and $4,751,000 for the three and nine months ended October 1, 2021, respectively, due to pre-tax income generated in certain foreign jurisdictions and, for the nine months ended October 1, 2021, a recapture of its U.S. valuation allowance of $845,000 as a result of increased tax deductions in the projection of taxable income used in its valuation assessment. The Company, from time to time may adjust the projections of taxable income as a result of current conditions. The Company recorded income taxes of $1,489,000 for the three months ended October 2, 2020, due to pre-tax income generated in certain foreign jurisdictions, partially offset by a reversal of $154,000 of its U.S. valuation allowance, as a result of an increase in foreign income and changes in the usage and release of certain deferred tax assets. The Company recorded an income taxes of $887,000 for the nine months ended October 2, 2020 due to pre-tax income generated in certain foreign jurisdictions, partially offset by a release of its U.S. valuation allowance . The Company’s quarterly provision for income taxes is determined by estimating an annual effective tax rate. This estimate may fluctuate throughout the year as new information becomes available affecting its underlying assumptions. There are no unrecognized tax benefits related to uncertain tax positions taken by the Company. All earnings from the Company’s subsidiaries are not considered to be permanently reinvested. Note 9 — The 2017 Tax Act subjects a U.S. shareholder to tax on Global Intangible Low Tax Income (“GILTI”) earned by certain foreign subsidiaries. In general, GILTI is the excess of a U.S. shareholder’s total net foreign income over a deemed return on tangible assets. The provision further allows a deduction of 50 percent of GILTI, however this deduction is limited by the Company’s U.S. taxable income. The Company has elected to account for GILTI as a current period expense when incurred. Final regulations issued on July 20, 2020 allow companies to exclude certain high-taxed income from their GILTI calculation (the GILTI high-tax exclusion). The GILTI high-tax exclusion applies if the effective foreign tax rate is 90% or more of the rate that would apply if the income were subject to the maximum US rate of tax specified in section 11 (currently 18.9%, based on a maximum rate of 21%). The final regulations also provide that the GILTI high-tax exclusion is an annual election made each year and is retroactive to years beginning after December 31, 2017. The Company has made the election to exclude certain high-taxed income from its GILTI calculation for the three and nine months ended October 1, 2021 and October 2, 2020, respectively. The ultimate realization of deferred tax assets is dependent upon future generation of income during the periods in which temporary differences representing net future deductible amounts become deductible. In evaluating the Company’s ability to recover its deferred tax assets, management considers among other things, projected future income, tax planning strategies and all other available positive and negative evidence in making this assessment. The “incremental cash tax savings approach” is further described in Notes 1 and 10 of the Company’s fiscal 2020 Form 10-K. Under the incremental cash tax savings approach, the Company’s cumulative valuation allowance recorded was $38,377,000 and $8,089,000 for federal and state, respectively, at October 1, 2021, and $34,681,000 and $7,399,000 for federal and state, respectively, at January 1, 2021. Under the incremental cash tax savings approach, the valuation allowance recorded reflects the net operating losses and deferred tax assets which will not result in future cash tax savings and therefore provide no additional benefit. Total U.S. net deferred tax assets were $3,026,000 and $3,870,000 as of October 1, 2021 and January 1, 2021,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fined Benefit Pension Plans</t>
        </is>
      </c>
      <c r="B1" s="2" t="inlineStr">
        <is>
          <t>9 Months Ended</t>
        </is>
      </c>
    </row>
    <row r="2">
      <c r="B2" s="2" t="inlineStr">
        <is>
          <t>Oct. 01, 2021</t>
        </is>
      </c>
    </row>
    <row r="3">
      <c r="A3" s="3" t="inlineStr">
        <is>
          <t>Compensation And Retirement Disclosure [Abstract]</t>
        </is>
      </c>
    </row>
    <row r="4">
      <c r="A4" s="4" t="inlineStr">
        <is>
          <t>Pension and Other Postretirement Benefits Disclosure</t>
        </is>
      </c>
      <c r="B4" s="4" t="inlineStr">
        <is>
          <t>Note 10 – Defined Benefit Pension Plans The Company has defined benefit plans covering employees of its Switzerland and Japan operations. The following table summarizes the components of net periodic pension cost recorded for the Company’s defined benefit pension plans (in thousands):
Three Months Ended
Nine Months Ended
October 1, 2021
October 2, 2020
October 1, 2021
October 2, 2020
Service cost ( 1)
$
326
$
320
$
1,003
$
959
Interest cost ( 2)
14
12
42
34
Expected return on plan assets ( 2)
(99
)
(47
)
(299
)
(136
)
Prior service credit ( 2),(3)
(10
)
(9
)
(32
)
(26
)
Actuarial loss recognized in current period ( 2),(3)
131
79
393
238
Net periodic pension cost
$
362
$
355
$
1,107
$
1,069
(1)
Recognized in selling general and administrative expenses on the Condensed Consolidated Statements of Income.
( 2 )
Recognized in other income (expense), net on the Condensed Consolidated Statements of Income.
(3)
Amounts reclassified from accumulated other comprehensive income (loss). The Company currently is not required to and does not make contributions to its Japan pension plan. The Company’s contributions to its Swiss pension plan are as follows (in thousands):
Three Months Ended
Nine Months Ended
October 1, 2021
October 2, 2020
October 1, 2021
October 2, 2020
Employer contribution
$
204
$
189
$
601
$
5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t>
        </is>
      </c>
      <c r="B1" s="2" t="inlineStr">
        <is>
          <t>9 Months Ended</t>
        </is>
      </c>
    </row>
    <row r="2">
      <c r="B2" s="2" t="inlineStr">
        <is>
          <t>Oct. 01, 2021</t>
        </is>
      </c>
    </row>
    <row r="3">
      <c r="A3" s="3" t="inlineStr">
        <is>
          <t>Stockholders Equity Note [Abstract]</t>
        </is>
      </c>
    </row>
    <row r="4">
      <c r="A4" s="4" t="inlineStr">
        <is>
          <t>Stockholders' Equity</t>
        </is>
      </c>
      <c r="B4" s="4" t="inlineStr">
        <is>
          <t>Note 11 — Stockholders’ Equity Stock-Based Compensation The cost that has been charged against income for stock-based compensation is set forth below (in thousands):
Three Months Ended
Nine Months Ended
October 1, 2021
October 2, 2020
October 1, 2021
October 2, 2020
Employee stock options
$
2,594
$
2,469
$
7,850
$
7,206
Restricted stock
109
119
507
273
Restricted stock units
700
415
2,048
1,238
Performance stock units
124
54
325
54
Nonemployee stock options
136
69
255
194
Total stock-based compensation expense
$
3,663
$
3,126
$
10,985
$
8,965
The Company recorded stock-based compensation costs in the following categories (in thousands):
Three Months Ended
Nine Months Ended
October 1, 2021
October 2, 2020
October 1, 2021
October 2, 2020
Cost of sales
$
61
$
30
$
150
$
82
General and administrative
1,671
1,307
4,925
3,601
Selling and marketing
851
807
2,637
2,674
Research and development
1,080
982
3,273
2,608
Total stock-based compensation expense, net
3,663
3,126
10,985
8,965
Amounts capitalized as part of inventory
383
287
1,082
847
Total stock-based compensation expense, gross
$
4,046
$
3,413
$
12,067
$
9,812
Incentive Plan The Amended and Restated Omnibus Equity Incentive Plan (“the Plan”) provides for various forms of stock-based incentives. To date, of the available forms of awards under the Plan, the Company has granted only stock options, restricted stock, unrestricted share grants, restricted stock units (“RSUs”) and performance stock units (“PSUs”). Options under the Plan are granted at fair market value on the date of grant, become exercisable generally over a three-year Assumptions The fair value of each option award is estimated on the date of grant using a Black-Scholes option valuation model applying the weighted-average assumptions noted in the following table. Expected volatilities are based on historical volatility of the Company’s stock. The expected term of options granted is derived from the historical exercises and post-vesting cancellations estimated forfeiture rate based on historical forfeiture experience. The risk-free rate is based on the U.S. Treasury yield curve corresponding to the expected term at the time of the grant. Note 11 — Stockholders’ Equity (Continued)
Three Months Ended
Nine Months Ended
October 1, 2021
October 2, 2020
October 1, 2021
October 2, 2020
Expected dividend yield
0
%
0
%
0
%
0
%
Expected volatility
53
%
53
%
53
%
53
%
Risk-free interest rate
0.79
%
0.31
%
0.84
%
0.53
%
Expected term (in years)
5.38
5.72
5.38
5.72
Stock Options A summary of stock option activity under the Plan for nine months ended October 1, 2021 is presented below:
Stock Options (in 000’s)
Minimum Exercise Price
Maximum Exercise Price
Outstanding at January 1, 2021
3,418
Granted
268
Exercised
(1,089
)
Forfeited or expired
(27
)
Outstanding at October 1, 2021
2,570
$
5.34
$
154.96
Exercisable at October 1, 2021
1,864
Restricted Stock, Restricted Stock Units and Performance Stock Units A summary of restricted stock, RSUs and PSUs activity under the Plan for the nine months ended October 1, 2021 is presented below (shares in thousands):
Restricted Stock
RSUs
PSUs
Unvested at January 1, 2021
11
122
15
Granted
3
63
—
Vested
(11
)
(54
)
(5
)
Forfeited or expired
—
—
—
Unvested at October 1, 2021
3
131
1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Oct. 01, 2021</t>
        </is>
      </c>
    </row>
    <row r="3">
      <c r="A3" s="3" t="inlineStr">
        <is>
          <t>Commitments And Contingencies Disclosure [Abstract]</t>
        </is>
      </c>
    </row>
    <row r="4">
      <c r="A4" s="4" t="inlineStr">
        <is>
          <t>Commitments and Contingencies</t>
        </is>
      </c>
      <c r="B4" s="4" t="inlineStr">
        <is>
          <t>Note 12 - Commitments and Contingencies Litigation and Claims From time to time, the Company is involved in various legal proceedings and other matters arising in the normal course of business. These legal proceedings and other matters may relate to, among other things, contractual rights and obligations, employment matters, or claims of product liability. STAAR maintains insurance coverage for various matters, including product liability and certain securities claims. While the Company does not believe that any of the claims known is likely to have a material adverse effect on the Company’s financial condition or results of operations, new claims or unexpected results of existing claims could lead to significant financial harm. Employment Agreements The Company’s Chief Executive Officer entered into an employment agreement with the Company, effective March 1, 2015. She and certain officers have as provisions of their agreements certain rights, including continuance of cash compensation and benefits, upon a “change in control,” which may include an acquisition of substantially all its assets, or termination “without cause or for good reason” as defined in the employment agre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Oct. 01, 2021</t>
        </is>
      </c>
      <c r="C1" s="2" t="inlineStr">
        <is>
          <t>Jan. 01, 2021</t>
        </is>
      </c>
    </row>
    <row r="2">
      <c r="A2" s="3" t="inlineStr">
        <is>
          <t>Current assets:</t>
        </is>
      </c>
    </row>
    <row r="3">
      <c r="A3" s="4" t="inlineStr">
        <is>
          <t>Cash and cash equivalents</t>
        </is>
      </c>
      <c r="B3" s="6" t="n">
        <v>196246</v>
      </c>
      <c r="C3" s="6" t="n">
        <v>152453</v>
      </c>
    </row>
    <row r="4">
      <c r="A4" s="4" t="inlineStr">
        <is>
          <t>Accounts receivable trade, net of allowance of doubtful accounts of $55 and $59, respectively</t>
        </is>
      </c>
      <c r="B4" s="5" t="n">
        <v>41917</v>
      </c>
      <c r="C4" s="5" t="n">
        <v>35229</v>
      </c>
    </row>
    <row r="5">
      <c r="A5" s="4" t="inlineStr">
        <is>
          <t>Inventories, net</t>
        </is>
      </c>
      <c r="B5" s="5" t="n">
        <v>16518</v>
      </c>
      <c r="C5" s="5" t="n">
        <v>18111</v>
      </c>
    </row>
    <row r="6">
      <c r="A6" s="4" t="inlineStr">
        <is>
          <t>Prepayments, deposits and other current assets</t>
        </is>
      </c>
      <c r="B6" s="5" t="n">
        <v>9264</v>
      </c>
      <c r="C6" s="5" t="n">
        <v>10625</v>
      </c>
    </row>
    <row r="7">
      <c r="A7" s="4" t="inlineStr">
        <is>
          <t>Total current assets</t>
        </is>
      </c>
      <c r="B7" s="5" t="n">
        <v>263945</v>
      </c>
      <c r="C7" s="5" t="n">
        <v>216418</v>
      </c>
    </row>
    <row r="8">
      <c r="A8" s="4" t="inlineStr">
        <is>
          <t>Property, plant and equipment, net</t>
        </is>
      </c>
      <c r="B8" s="5" t="n">
        <v>32266</v>
      </c>
      <c r="C8" s="5" t="n">
        <v>24030</v>
      </c>
    </row>
    <row r="9">
      <c r="A9" s="4" t="inlineStr">
        <is>
          <t>Finance lease right-of-use assets, net</t>
        </is>
      </c>
      <c r="B9" s="5" t="n">
        <v>45</v>
      </c>
      <c r="C9" s="5" t="n">
        <v>596</v>
      </c>
    </row>
    <row r="10">
      <c r="A10" s="4" t="inlineStr">
        <is>
          <t>Operating lease right-of-use assets, net</t>
        </is>
      </c>
      <c r="B10" s="5" t="n">
        <v>22006</v>
      </c>
      <c r="C10" s="5" t="n">
        <v>8764</v>
      </c>
    </row>
    <row r="11">
      <c r="A11" s="4" t="inlineStr">
        <is>
          <t>Intangible assets, net</t>
        </is>
      </c>
      <c r="B11" s="5" t="n">
        <v>232</v>
      </c>
      <c r="C11" s="5" t="n">
        <v>270</v>
      </c>
    </row>
    <row r="12">
      <c r="A12" s="4" t="inlineStr">
        <is>
          <t>Goodwill</t>
        </is>
      </c>
      <c r="B12" s="5" t="n">
        <v>1786</v>
      </c>
      <c r="C12" s="5" t="n">
        <v>1786</v>
      </c>
    </row>
    <row r="13">
      <c r="A13" s="4" t="inlineStr">
        <is>
          <t>Deferred income taxes</t>
        </is>
      </c>
      <c r="B13" s="5" t="n">
        <v>3700</v>
      </c>
      <c r="C13" s="5" t="n">
        <v>4944</v>
      </c>
    </row>
    <row r="14">
      <c r="A14" s="4" t="inlineStr">
        <is>
          <t>Other assets</t>
        </is>
      </c>
      <c r="B14" s="5" t="n">
        <v>625</v>
      </c>
      <c r="C14" s="5" t="n">
        <v>608</v>
      </c>
    </row>
    <row r="15">
      <c r="A15" s="4" t="inlineStr">
        <is>
          <t>Total assets</t>
        </is>
      </c>
      <c r="B15" s="5" t="n">
        <v>324605</v>
      </c>
      <c r="C15" s="5" t="n">
        <v>257416</v>
      </c>
    </row>
    <row r="16">
      <c r="A16" s="3" t="inlineStr">
        <is>
          <t>Current liabilities:</t>
        </is>
      </c>
    </row>
    <row r="17">
      <c r="A17" s="4" t="inlineStr">
        <is>
          <t>Line of credit</t>
        </is>
      </c>
      <c r="B17" s="5" t="n">
        <v>1282</v>
      </c>
      <c r="C17" s="5" t="n">
        <v>1379</v>
      </c>
    </row>
    <row r="18">
      <c r="A18" s="4" t="inlineStr">
        <is>
          <t>Accounts payable</t>
        </is>
      </c>
      <c r="B18" s="5" t="n">
        <v>9092</v>
      </c>
      <c r="C18" s="5" t="n">
        <v>7874</v>
      </c>
    </row>
    <row r="19">
      <c r="A19" s="4" t="inlineStr">
        <is>
          <t>Obligations under finance leases</t>
        </is>
      </c>
      <c r="B19" s="5" t="n">
        <v>50</v>
      </c>
      <c r="C19" s="5" t="n">
        <v>360</v>
      </c>
    </row>
    <row r="20">
      <c r="A20" s="4" t="inlineStr">
        <is>
          <t>Obligations under operating leases</t>
        </is>
      </c>
      <c r="B20" s="5" t="n">
        <v>2646</v>
      </c>
      <c r="C20" s="5" t="n">
        <v>2485</v>
      </c>
    </row>
    <row r="21">
      <c r="A21" s="4" t="inlineStr">
        <is>
          <t>Allowance for sales returns</t>
        </is>
      </c>
      <c r="B21" s="5" t="n">
        <v>5566</v>
      </c>
      <c r="C21" s="5" t="n">
        <v>4532</v>
      </c>
    </row>
    <row r="22">
      <c r="A22" s="4" t="inlineStr">
        <is>
          <t>Other current liabilities</t>
        </is>
      </c>
      <c r="B22" s="5" t="n">
        <v>28160</v>
      </c>
      <c r="C22" s="5" t="n">
        <v>24606</v>
      </c>
    </row>
    <row r="23">
      <c r="A23" s="4" t="inlineStr">
        <is>
          <t>Total current liabilities</t>
        </is>
      </c>
      <c r="B23" s="5" t="n">
        <v>46796</v>
      </c>
      <c r="C23" s="5" t="n">
        <v>41236</v>
      </c>
    </row>
    <row r="24">
      <c r="A24" s="4" t="inlineStr">
        <is>
          <t>Obligations under finance leases</t>
        </is>
      </c>
      <c r="B24" s="5" t="n">
        <v>21</v>
      </c>
      <c r="C24" s="5" t="n">
        <v>38</v>
      </c>
    </row>
    <row r="25">
      <c r="A25" s="4" t="inlineStr">
        <is>
          <t>Obligations under operating leases</t>
        </is>
      </c>
      <c r="B25" s="5" t="n">
        <v>19437</v>
      </c>
      <c r="C25" s="5" t="n">
        <v>6537</v>
      </c>
    </row>
    <row r="26">
      <c r="A26" s="4" t="inlineStr">
        <is>
          <t>Deferred income taxes</t>
        </is>
      </c>
      <c r="B26" s="5" t="n">
        <v>222</v>
      </c>
      <c r="C26" s="5" t="n">
        <v>222</v>
      </c>
    </row>
    <row r="27">
      <c r="A27" s="4" t="inlineStr">
        <is>
          <t>Asset retirement obligations</t>
        </is>
      </c>
      <c r="B27" s="5" t="n">
        <v>205</v>
      </c>
      <c r="C27" s="5" t="n">
        <v>221</v>
      </c>
    </row>
    <row r="28">
      <c r="A28" s="4" t="inlineStr">
        <is>
          <t>Pension liability</t>
        </is>
      </c>
      <c r="B28" s="5" t="n">
        <v>8816</v>
      </c>
      <c r="C28" s="5" t="n">
        <v>11940</v>
      </c>
    </row>
    <row r="29">
      <c r="A29" s="4" t="inlineStr">
        <is>
          <t>Total liabilities</t>
        </is>
      </c>
      <c r="B29" s="5" t="n">
        <v>75497</v>
      </c>
      <c r="C29" s="5" t="n">
        <v>60194</v>
      </c>
    </row>
    <row r="30">
      <c r="A30" s="4" t="inlineStr">
        <is>
          <t>Commitments and contingencies</t>
        </is>
      </c>
      <c r="B30" s="4" t="inlineStr">
        <is>
          <t xml:space="preserve"> </t>
        </is>
      </c>
      <c r="C30" s="4" t="inlineStr">
        <is>
          <t xml:space="preserve"> </t>
        </is>
      </c>
    </row>
    <row r="31">
      <c r="A31" s="3" t="inlineStr">
        <is>
          <t>Stockholders’ equity:</t>
        </is>
      </c>
    </row>
    <row r="32">
      <c r="A32" s="4" t="inlineStr">
        <is>
          <t>Common stock, $0.01 par value; 60,000 shares authorized: 47,599 and 46,448 shares issued and outstanding at October 1, 2021 and January 1, 2021, respectively</t>
        </is>
      </c>
      <c r="B32" s="5" t="n">
        <v>476</v>
      </c>
      <c r="C32" s="5" t="n">
        <v>464</v>
      </c>
    </row>
    <row r="33">
      <c r="A33" s="4" t="inlineStr">
        <is>
          <t>Additional paid-in capital</t>
        </is>
      </c>
      <c r="B33" s="5" t="n">
        <v>368572</v>
      </c>
      <c r="C33" s="5" t="n">
        <v>338194</v>
      </c>
    </row>
    <row r="34">
      <c r="A34" s="4" t="inlineStr">
        <is>
          <t>Accumulated other comprehensive loss</t>
        </is>
      </c>
      <c r="B34" s="5" t="n">
        <v>-3628</v>
      </c>
      <c r="C34" s="5" t="n">
        <v>-5545</v>
      </c>
    </row>
    <row r="35">
      <c r="A35" s="4" t="inlineStr">
        <is>
          <t>Accumulated deficit</t>
        </is>
      </c>
      <c r="B35" s="5" t="n">
        <v>-116312</v>
      </c>
      <c r="C35" s="5" t="n">
        <v>-135891</v>
      </c>
    </row>
    <row r="36">
      <c r="A36" s="4" t="inlineStr">
        <is>
          <t>Total stockholders’ equity</t>
        </is>
      </c>
      <c r="B36" s="5" t="n">
        <v>249108</v>
      </c>
      <c r="C36" s="5" t="n">
        <v>197222</v>
      </c>
    </row>
    <row r="37">
      <c r="A37" s="4" t="inlineStr">
        <is>
          <t>Total liabilities and stockholders’ equity</t>
        </is>
      </c>
      <c r="B37" s="6" t="n">
        <v>324605</v>
      </c>
      <c r="C37" s="6" t="n">
        <v>2574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asic and Diluted Net Income Per Share</t>
        </is>
      </c>
      <c r="B1" s="2" t="inlineStr">
        <is>
          <t>9 Months Ended</t>
        </is>
      </c>
    </row>
    <row r="2">
      <c r="B2" s="2" t="inlineStr">
        <is>
          <t>Oct. 01, 2021</t>
        </is>
      </c>
    </row>
    <row r="3">
      <c r="A3" s="3" t="inlineStr">
        <is>
          <t>Earnings Per Share [Abstract]</t>
        </is>
      </c>
    </row>
    <row r="4">
      <c r="A4" s="4" t="inlineStr">
        <is>
          <t>Basic and Diluted Net Income Per Share</t>
        </is>
      </c>
      <c r="B4" s="4" t="inlineStr">
        <is>
          <t>Note 13 — Basic and Diluted Net Income Per Share The following table sets forth the computation of basic and diluted net income per share (in thousands except per share amounts):
Three Months Ended
Nine Months Ended
October 1, 2021
October 2, 2020
October 1, 2021
October 2, 2020
Numerator:
Net income
$
6,020
$
3,892
$
19,579
$
2,586
Denominator:
Weighted average common shares:
Common shares outstanding
47,486
45,914
47,067
45,405
Less: Unvested restricted stock
(3
)
(11
)
(3
)
(11
)
Denominator for basic calculation
47,483
45,903
47,064
45,394
Weighted average effects of potentially diluted common stock:
Stock options
2,013
2,208
2,277
2,124
Unvested restricted stock
—
—
6
5
RSUs
86
68
90
66
PSUs
10
1
11
—
Denominator for diluted calculation
49,592
48,180
49,448
47,589
Net income per share:
Basic
$
0.13
$
0.08
$
0.42
$
0.06
Diluted
$
0.12
$
0.08
$
0.40
$
0.05
The following table sets forth (in thousands) the weighted average number of options to purchase shares of common stock, restricted stock, RSUs and PSUs with either exercise prices or unrecognized compensation cost per share greater than the average market price per share of the Company’s common stock, which were not included in the calculation of diluted per share amounts because the effects would be anti-dilutive.
Three Months Ended
Nine Months Ended
October 1, 2021
October 2, 2020
October 1, 2021
October 2, 2020
Stock options
33
12
201
896
Restricted stock, RSUs and PSUs
6
8
3
13
Total
39
20
204
90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isaggregation of Sales, Geographic Sales and Product Sales</t>
        </is>
      </c>
      <c r="B1" s="2" t="inlineStr">
        <is>
          <t>9 Months Ended</t>
        </is>
      </c>
    </row>
    <row r="2">
      <c r="B2" s="2" t="inlineStr">
        <is>
          <t>Oct. 01, 2021</t>
        </is>
      </c>
    </row>
    <row r="3">
      <c r="A3" s="3" t="inlineStr">
        <is>
          <t>Segment Reporting [Abstract]</t>
        </is>
      </c>
    </row>
    <row r="4">
      <c r="A4" s="4" t="inlineStr">
        <is>
          <t>Disaggregation of Sales, Geographic Sales and Product Sales</t>
        </is>
      </c>
      <c r="B4" s="4" t="inlineStr">
        <is>
          <t xml:space="preserve">Note 14 — Disaggregation of Sales, Geographic Sales and Product Sales In the following tables, sales are disaggregated by category, sales by geographic market and sales by product data. The following breaks down sales into the following categories (in thousands):
Three Months Ended
Nine Months Ended
October 1, 2021
October 2, 2020
October 1, 2021
October 2, 2020
Non-consignment sales
$
53,819
$
42,535
$
156,604
$
96,381
Consignment sales
4,533
4,546
14,867
21,081
Total net sales
$
58,352
$
47,081
$
171,471
$
117,462
The Company markets and sells its products in over 75 countries and conducts its manufacturing in the United States. Other than China and Japan, the Company does not conduct business in any country in which its sales exceed 10% of worldwide consolidated net sales. Sales are attributed to countries based on location of customers. thousands):
Three Months Ended
Nine Months Ended
October 1, 2021
October 2, 2020
October 1, 2021
October 2, 2020
Domestic
$
2,385
$
1,477
$
7,429
$
4,098
Foreign:
China
28,411
23,301
80,984
53,619
Japan
10,488
9,208
29,374
24,973
Other (1)
17,068
13,095
53,684
34,772
Total foreign sales
55,967
45,604
164,042
113,364
Total net sales
$
58,352
$
47,081
$
171,471
$
117,462
(1)
No other location individually exceeds 10% of the total sales. 100
Three Months Ended
Nine Months Ended
October 1, 2021
October 2, 2020
October 1, 2021
October 2, 2020
ICLs
$
54,153
$
41,493
$
159,889
$
101,561
Other product sales:
Cataract IOLs
2,525
3,325
9,324
9,880
Other surgical products
1,674
2,263
2,258
6,021
Total other product sales
4,199
5,588
11,582
15,901
Total net sales
$
58,352
$
47,081
$
171,471
$
117,462
One customer, the Company’s distributor in China, accounted for 49% and 47% of net sales for the three and nine months ended October 1, 2021 and the same customer, accounted for 49% and 46% for the three and nine months ended October 2, 2020, respectively. As of October 1, 2021 and January 1, 2021, respectively, one customer, the Company’s distributor in China, accounted for 47% and 46% of consolidated trade receivabl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VID-19 and CARES Act Developments</t>
        </is>
      </c>
      <c r="B1" s="2" t="inlineStr">
        <is>
          <t>9 Months Ended</t>
        </is>
      </c>
    </row>
    <row r="2">
      <c r="B2" s="2" t="inlineStr">
        <is>
          <t>Oct. 01, 2021</t>
        </is>
      </c>
    </row>
    <row r="3">
      <c r="A3" s="3" t="inlineStr">
        <is>
          <t>C O V I D19and C A R E S Act Developments [Abstract]</t>
        </is>
      </c>
    </row>
    <row r="4">
      <c r="A4" s="4" t="inlineStr">
        <is>
          <t>COVID-19 and CARES Act Developments</t>
        </is>
      </c>
      <c r="B4" s="4" t="inlineStr">
        <is>
          <t>Note 15 — COVID-19 and CARES Act Developments In December 2019, COVID-19 surfaced and in March 2020, the World Health Organization declared a pandemic related to the rapid spread of COVID-19 around the world. The impact of the COVID-19 outbreak on the businesses and the economy in the U.S. and the rest of the world is, and is expected to continue to be, uncertain and may continue to be significant. Accordingly, the Company cannot predict the extent to which its financial condition and results of operation will be affected. On March 17, 2020, the Company suspended most of its production and non-essential business locations where employees can work from home. A very limited number of manufacturing personnel remained at work for critical late staged processes, until the end of March 2020. Manufacturing resumed on April 27, 2020. The Company’s revenues have been adversely impacted, and the Company experienced a substantial slowdown in sales beginning March 20, 2020 in global geographies characterized as “hot spots” for the COVID-19 virus, including parts of Europe, North America, Asia, the Middle East and India. In certain of these markets, sales have paused as elective surgeries are discouraged to support COVID-19 related needs. The Company expects decreases in sales in certain geographies to continue in 2021 as different geographies resume business activities on differing timelines. The Coronavirus Aid, Relief and Economic Security (“CARES”) Act, among other things, includes provisions relating to refundable payroll tax credits, deferment of employer side social security payments, net operating loss carryback periods, alternative minimum tax credit refunds, modifications to the net interest deduction limitations, increased limitations on qualified charitable contributions, and technical corrections to tax depreciation methods for qualified improvement property. The Company did not apply for or require financing available under the CARES Act and does not expect to do so. The Company will continue to monitor the impact that the CARES Act may have on its business, financial condition, results of operations, or liquidity. The Consolidated Appropriations Act (“CAA”) among other things, opened up another round of Paycheck Protection Program loans, expanding eligibility to small nonprofits, destination marking organizations, and housing cooperatives, provided additional funding for the Economic Injury Disaster Loans and grants, extends the Employee Retention Tax Credit, also extended and expanded Paid Sick and Family Leave Credits and the Employee Social Security tax deferral. The Company will continue to monitor the impact that the CAA may have on its business, financial condition, results of operations, or liquid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9 Months Ended</t>
        </is>
      </c>
    </row>
    <row r="2">
      <c r="B2" s="2" t="inlineStr">
        <is>
          <t>Oct. 01, 2021</t>
        </is>
      </c>
    </row>
    <row r="3">
      <c r="A3" s="3" t="inlineStr">
        <is>
          <t>Accounting Policies [Abstract]</t>
        </is>
      </c>
    </row>
    <row r="4">
      <c r="A4" s="4" t="inlineStr">
        <is>
          <t>Basis of Presentation</t>
        </is>
      </c>
      <c r="B4" s="4" t="inlineStr">
        <is>
          <t>The Condensed Consolidated Financial Statements of the Company present the financial position, results of operations, and cash flows of STAAR Surgical Company and its wholly owned subsidiaries. All significant intercompany accounts and transactions have been eliminated. The accompanying unaudited condensed consolidated financial statements have been prepared in accordance with accounting principles generally accepted in the United States (“GAAP”) for interim financial information and with the instructions to Form 10-Q and Article 10 of Regulation S-X of the Securities Exchange Commission. In accordance with those rules and regulations certain information and footnote disclosures normally included in the Comprehensive Financial Statements have been condensed or omitted pursuant to such rules and regulations. The Consolidated Balance Sheet as of January 1, 2021 was derived from the audited financial statements at that date, but does not include all the information and footnotes required by GAAP. These financial statements should be read in conjunction with the audited financial statements and notes thereto included in the Company’s Annual Report on Form 10-K for the year ended January 1, 2021. The Condensed Consolidated Financial Statements for the three and nine months ended October 1, 2021 and October 2, 2020, in the opinion of management, include all adjustments, consisting only of normal recurring adjustments, necessary for a fair presentation of the Company’s financial condition and results of operations. The results of operations for the three and nine months ended October 1, 2021 and October 2, 2020, are not necessarily indicative of the results to be expected for any other interim period or for the entire year. Each of the Company’s fiscal reporting periods ends on the Friday nearest to the quarter ending date and generally consists of 13 weeks. Unless the context indicates otherwise “we,” “us,” the “Company,” and “STAAR” refer to STAAR Surgical Company and its consolidated subsidiaries.</t>
        </is>
      </c>
    </row>
    <row r="5">
      <c r="A5" s="4" t="inlineStr">
        <is>
          <t>Vendor Concentration</t>
        </is>
      </c>
      <c r="B5" s="4" t="inlineStr">
        <is>
          <t>Vendor Concentration There were no vendors that accounted for over 10% of the Company’s consolidated accounts payable as of October 1, 2021. There was one vendor that accounted for over 10% of the Company’s consolidated accounts payable as of January 1, 2021. There were no vendors that accounted for over 10% of the Company’s consolidated purchases for the three and nine months ended October 1, 2021 and October 2, 2020, respectively.</t>
        </is>
      </c>
    </row>
    <row r="6">
      <c r="A6" s="4" t="inlineStr">
        <is>
          <t>Use of Estimates</t>
        </is>
      </c>
      <c r="B6" s="4" t="inlineStr">
        <is>
          <t>Use of Estimates During the COVID-19 pandemic, the Company believes it has used reasonable estimates and assumptions in determining valuation allowances for uncollectible trade receivables, sales returns reserves, obsolete and excess inventory reserves, deferred income taxes, and tax reserves, including valuation allowances for deferred tax assets, pension liabilities, evaluation of asset impairment, in determining the useful life of depreciable and definite-lived intangible assets, and in the variables and assumptions used to calculate and record stock-based compensation. Throughout the COVID-19 pandemic the Company offered extended payment terms to assist its surgeon customers and their clinics as they resumed business. Although the Company experienced some delays in payments on accounts receivable as a result of the COVID-19 pandemic in the first half of 2020, the Company experienced improvements since the third quarter of 2020 as elective refractive surgeries resumed. The Company is unaware of any material impairment of customer receivables. The Company’s sales representatives throughout the world remain engaged with customers conducting online training and other educational courses which have been very well attended. This activity has given the Company insight into COVID-19’s impact on customers and potential impairment of receivables.</t>
        </is>
      </c>
    </row>
    <row r="7">
      <c r="A7" s="4" t="inlineStr">
        <is>
          <t>Recently Adopted Accounting Pronouncements and Recent Accounting Pronouncements Not Yet Adopted</t>
        </is>
      </c>
      <c r="B7" s="4" t="inlineStr">
        <is>
          <t>Recently Adopted Accounting Pronouncements and Recent Accounting Pronouncements Not Yet Adopted On January 1, 2021 (beginning of fiscal year 2021), the Company adopted Accounting Standards Update (“ASU”) 2019‑12, “Income Taxes (Topic 740): Simplifying the Accounting for Income Taxes,” which removes the following exceptions: exception to the incremental approach for intraperiod tax allocation; exception to accounting for basis differences when there are ownership changes in foreign investments; and exception to interim period tax accounting for year to date losses that exceed anticipated losses. ASU 2019-12 also improves financial reporting for franchise taxes that are partially based on income; transactions with a government that result in a step up in the tax basis of goodwill; separate financial statements of legal entities that are not subject to tax; and enacted changes in tax laws in interim periods. The adoption of ASU 2019-12 did not have a material impact on the Condensed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Oct. 01, 2021</t>
        </is>
      </c>
    </row>
    <row r="3">
      <c r="A3" s="3" t="inlineStr">
        <is>
          <t>Inventory Disclosure [Abstract]</t>
        </is>
      </c>
    </row>
    <row r="4">
      <c r="A4" s="4" t="inlineStr">
        <is>
          <t>Schedule of Inventory, Current</t>
        </is>
      </c>
      <c r="B4" s="4" t="inlineStr">
        <is>
          <t>Inventories, net are stated at the lower of cost and net realizable value, determined on a first-in, first-out basis and consisted of the following (in thousands):
October 1, 2021
January 1, 2021
Raw materials and purchased parts
$
3,487
$
3,679
Work in process
3,236
2,174
Finished goods
10,943
13,717
Total inventories, gross
17,666
19,570
Less inventory reserves
(1,148
)
(1,459
)
Total inventories, net
$
16,518
$
18,11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epayments, Deposits, and Other Current Assets (Tables)</t>
        </is>
      </c>
      <c r="B1" s="2" t="inlineStr">
        <is>
          <t>9 Months Ended</t>
        </is>
      </c>
    </row>
    <row r="2">
      <c r="B2" s="2" t="inlineStr">
        <is>
          <t>Oct. 01, 2021</t>
        </is>
      </c>
    </row>
    <row r="3">
      <c r="A3" s="3" t="inlineStr">
        <is>
          <t>Deferred Costs Capitalized Prepaid And Other Assets Disclosure [Abstract]</t>
        </is>
      </c>
    </row>
    <row r="4">
      <c r="A4" s="4" t="inlineStr">
        <is>
          <t>Schedule Of Prepayments, Deposits, and Other Current Assets</t>
        </is>
      </c>
      <c r="B4" s="4" t="inlineStr">
        <is>
          <t>Prepayments, deposits, and other current assets consisted of the following (in thousands):
October 1, 2021
January 1, 2021
Prepayments and deposits
$
4,217
$
3,423
Prepaid insurance
884
2,677
Prepaid marketing
851
368
Consumption tax receivable
556
1,409
Value added tax (VAT) receivable
1,062
2,056
Other ( 1)
1,694
692
Total prepayments, deposits and other current assets
$
9,264
$
10,625
(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 (Tables)</t>
        </is>
      </c>
      <c r="B1" s="2" t="inlineStr">
        <is>
          <t>9 Months Ended</t>
        </is>
      </c>
    </row>
    <row r="2">
      <c r="B2" s="2" t="inlineStr">
        <is>
          <t>Oct. 01, 2021</t>
        </is>
      </c>
    </row>
    <row r="3">
      <c r="A3" s="3" t="inlineStr">
        <is>
          <t>Property Plant And Equipment [Abstract]</t>
        </is>
      </c>
    </row>
    <row r="4">
      <c r="A4" s="4" t="inlineStr">
        <is>
          <t>Property, Plant and Equipment, Net</t>
        </is>
      </c>
      <c r="B4" s="4" t="inlineStr">
        <is>
          <t>Property, plant and equipment, net consisted of the following (in thousands):
October 1, 2021
January 1, 2021
Machinery and equipment
$
23,880
$
21,209
Computer equipment and software
8,712
7,423
Furniture and fixtures
4,741
4,676
Leasehold improvements
11,743
11,388
Construction in process
17,654
11,120
Total property, plant and equipment, gross
66,730
55,816
Less accumulated depreciation
(34,464
)
(31,786
)
Total property, plant and equipment, net
$
32,266
$
24,03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Oct. 01, 2021</t>
        </is>
      </c>
    </row>
    <row r="3">
      <c r="A3" s="3" t="inlineStr">
        <is>
          <t>Goodwill And Intangible Assets Disclosure [Abstract]</t>
        </is>
      </c>
    </row>
    <row r="4">
      <c r="A4" s="4" t="inlineStr">
        <is>
          <t>Schedule of Finite-Lived Intangible Assets</t>
        </is>
      </c>
      <c r="B4" s="4" t="inlineStr">
        <is>
          <t>Intangible assets, net consisted of the following (in thousands):
October 1, 2021
January 1, 2021
Long-lived amortized intangible assets
Gross Carrying Amount
Accumulated Amortization
Net
Gross Carrying Amount
Accumulated Amortization
Net
Patents and licenses
$
9,336
$
(9,104
)
$
232
$
9,382
$
(9,112
)
$
27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9 Months Ended</t>
        </is>
      </c>
    </row>
    <row r="2">
      <c r="B2" s="2" t="inlineStr">
        <is>
          <t>Oct. 01, 2021</t>
        </is>
      </c>
    </row>
    <row r="3">
      <c r="A3" s="3" t="inlineStr">
        <is>
          <t>Other Liabilities Disclosure [Abstract]</t>
        </is>
      </c>
    </row>
    <row r="4">
      <c r="A4" s="4" t="inlineStr">
        <is>
          <t>Schedule of Other Current Liabilities</t>
        </is>
      </c>
      <c r="B4" s="4" t="inlineStr">
        <is>
          <t>Other current liabilities consisted of the following (in thousands):
October 1, 2021
January 1, 2021
Accrued salaries and wages
$
11,176
$
7,074
Accrued bonuses
5,167
3,000
Accrued insurance
90
2,633
Income taxes payable
3,685
4,657
Accrued consumption tax
1,034
1,743
Marketing obligations
1,933
1,484
Other ( 1)
5,075
4,015
Total other current liabilities
$
28,160
$
24,606
(1)
No individual item in “Other” exceeds 5% of the other current liabilit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Oct. 01, 2021</t>
        </is>
      </c>
    </row>
    <row r="3">
      <c r="A3" s="3" t="inlineStr">
        <is>
          <t>Leases [Abstract]</t>
        </is>
      </c>
    </row>
    <row r="4">
      <c r="A4" s="4" t="inlineStr">
        <is>
          <t>Supplemental Balance Sheet Information Related to Finance Leases</t>
        </is>
      </c>
      <c r="B4" s="4" t="inlineStr">
        <is>
          <t xml:space="preserve">Supplemental balance sheet information related to finance leases consisted of the following (dollars in thousands):
October 1, 2021
January 1, 2021
Machinery and equipment
$
36
$
570
Computer equipment and software
557
806
Finance lease right-of-use assets, gross
593
1,376
Less accumulated depreciation
(548
)
(780
)
Finance lease right-of-use assets, net
$
45
$
596
Total finance lease liability
$
71
$
398
Weighted-average remaining lease term (in years)
1.4
0.9
Weighted-average discount rate
1.65
%
3.46
% </t>
        </is>
      </c>
    </row>
    <row r="5">
      <c r="A5" s="4" t="inlineStr">
        <is>
          <t>Supplemental Cash Flow Information Related to Finance Leases</t>
        </is>
      </c>
      <c r="B5" s="4" t="inlineStr">
        <is>
          <t>Supplemental cash flow information related to finance leases consisted of the following (dollars in thousands):
Three Months Ended
Nine Months Ended
October 1, 2021
October 2, 2020
October 1, 2021
October 2, 2020
Amortization of finance lease right-of-use asset
$
15
$
48
$
71
$
215
Interest on finance lease liabilities
1
7
6
25
Cash paid for amounts included in the measurement of finance lease liabilities:
Operating cash flows
1
7
6
25
Financing cash flows
36
109
314
455
Right-of-use assets obtained in exchange for new finance lease liabilities
—
—
—
22</t>
        </is>
      </c>
    </row>
    <row r="6">
      <c r="A6" s="4" t="inlineStr">
        <is>
          <t>Supplemental Balance Sheet Information Related to Operating Leases</t>
        </is>
      </c>
      <c r="B6" s="4" t="inlineStr">
        <is>
          <t>Supplemental balance sheet information related to operating leases consisted of the following (dollars in thousands):
October 1, 2021
January 1, 2021
Machinery and equipment
$
787
$
860
Computer equipment and software
472
462
Real property
25,185
12,956
Operating lease right-of-use assets, gross
26,444
14,278
Less accumulated depreciation
(4,438
)
(5,514
)
Operating lease right-of-use assets, net
$
22,006
$
8,764
Total operating lease liability
$
22,083
$
9,022
Weighted-average remaining lease term (in years)
8.9
5.2
Weighted-average discount rate
3.23
%
2.61
%</t>
        </is>
      </c>
    </row>
    <row r="7">
      <c r="A7" s="4" t="inlineStr">
        <is>
          <t>Supplemental Cash Flow Information Related to Operating Leases</t>
        </is>
      </c>
      <c r="B7" s="4" t="inlineStr">
        <is>
          <t>Supplemental cash flow information related to operating leases was as follows (dollars in thousands):
Three Months Ended
Nine Months Ended
October 1, 2021
October 2, 2020
October 1, 2021
October 2, 2020
Operating lease cost
$
931
$
752
$
2,571
$
2,238
Cash paid for amounts included in the measurement of operating lease liabilities:
Operating cash flows
846
780
2,432
2,281
Right-of-use assets obtained in exchange for new operating lease liabilities
15,212
2,842
19,219
3,160</t>
        </is>
      </c>
    </row>
    <row r="8">
      <c r="A8" s="4" t="inlineStr">
        <is>
          <t>Schedule of Estimated Future Minimum Lease Payments under Operating and Finance Leases Having Initial or Remaining Non-Cancelable Lease Terms More Than One Year</t>
        </is>
      </c>
      <c r="B8" s="4" t="inlineStr">
        <is>
          <t>Estimated future minimum lease payments under operating and finance leases having initial or remaining non-cancelable lease terms more than one year as of October 1, 2021 is as follows (in thousands):
As of October 1, 2021 12 Months Ended
Operating Leases
Finance Leases
September 2022
$
3,329
$
51
September 2023
3,337
14
September 2024
2,797
7
September 2025
2,365
—
September 2026
2,244
—
Thereafter
11,826
—
Total minimum lease payments, including interest
$
25,898
$
72
Less amounts representing interest
(3,815
)
(1
)
Total minimum lease payments
$
22,083
$
7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Oct. 01, 2021</t>
        </is>
      </c>
      <c r="C1" s="2" t="inlineStr">
        <is>
          <t>Jan. 01, 2021</t>
        </is>
      </c>
    </row>
    <row r="2">
      <c r="A2" s="3" t="inlineStr">
        <is>
          <t>Statement Of Financial Position [Abstract]</t>
        </is>
      </c>
    </row>
    <row r="3">
      <c r="A3" s="4" t="inlineStr">
        <is>
          <t>Allowance for doubtful accounts receivable, current</t>
        </is>
      </c>
      <c r="B3" s="6" t="n">
        <v>55</v>
      </c>
      <c r="C3" s="6" t="n">
        <v>59</v>
      </c>
    </row>
    <row r="4">
      <c r="A4" s="4" t="inlineStr">
        <is>
          <t>Common stock, par value (in dollars per share)</t>
        </is>
      </c>
      <c r="B4" s="7" t="n">
        <v>0.01</v>
      </c>
      <c r="C4" s="7" t="n">
        <v>0.01</v>
      </c>
    </row>
    <row r="5">
      <c r="A5" s="4" t="inlineStr">
        <is>
          <t>Common stock, shares authorized</t>
        </is>
      </c>
      <c r="B5" s="5" t="n">
        <v>60000000</v>
      </c>
      <c r="C5" s="5" t="n">
        <v>60000000</v>
      </c>
    </row>
    <row r="6">
      <c r="A6" s="4" t="inlineStr">
        <is>
          <t>Common stock, shares issued</t>
        </is>
      </c>
      <c r="B6" s="5" t="n">
        <v>47599000</v>
      </c>
      <c r="C6" s="5" t="n">
        <v>46448000</v>
      </c>
    </row>
    <row r="7">
      <c r="A7" s="4" t="inlineStr">
        <is>
          <t>Common stock, shares outstanding</t>
        </is>
      </c>
      <c r="B7" s="5" t="n">
        <v>47599000</v>
      </c>
      <c r="C7" s="5" t="n">
        <v>4644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ome Taxes (Tables)</t>
        </is>
      </c>
      <c r="B1" s="2" t="inlineStr">
        <is>
          <t>9 Months Ended</t>
        </is>
      </c>
    </row>
    <row r="2">
      <c r="B2" s="2" t="inlineStr">
        <is>
          <t>Oct. 01, 2021</t>
        </is>
      </c>
    </row>
    <row r="3">
      <c r="A3" s="3" t="inlineStr">
        <is>
          <t>Income Tax Disclosure [Abstract]</t>
        </is>
      </c>
    </row>
    <row r="4">
      <c r="A4" s="4" t="inlineStr">
        <is>
          <t>Schedule of Income Tax Provision (Benefit)</t>
        </is>
      </c>
      <c r="B4" s="4" t="inlineStr">
        <is>
          <t>The Company recorded an income tax provision (benefit) as follows (in thousands):
Three Months Ended
Nine Months Ended
October 1, 2021
October 2, 2020
October 1, 2021
October 2, 2020
Provision for income taxes
$
1,356
$
1,489
$
4,751
$
88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Defined Benefit Pension Plans (Tables)</t>
        </is>
      </c>
      <c r="B1" s="2" t="inlineStr">
        <is>
          <t>9 Months Ended</t>
        </is>
      </c>
    </row>
    <row r="2">
      <c r="B2" s="2" t="inlineStr">
        <is>
          <t>Oct. 01, 2021</t>
        </is>
      </c>
    </row>
    <row r="3">
      <c r="A3" s="3" t="inlineStr">
        <is>
          <t>Compensation And Retirement Disclosure [Abstract]</t>
        </is>
      </c>
    </row>
    <row r="4">
      <c r="A4" s="4" t="inlineStr">
        <is>
          <t>Schedule of Net Benefit Costs</t>
        </is>
      </c>
      <c r="B4" s="4" t="inlineStr">
        <is>
          <t>The Company has defined benefit plans covering employees of its Switzerland and Japan operations. The following table summarizes the components of net periodic pension cost recorded for the Company’s defined benefit pension plans (in thousands):
Three Months Ended
Nine Months Ended
October 1, 2021
October 2, 2020
October 1, 2021
October 2, 2020
Service cost ( 1)
$
326
$
320
$
1,003
$
959
Interest cost ( 2)
14
12
42
34
Expected return on plan assets ( 2)
(99
)
(47
)
(299
)
(136
)
Prior service credit ( 2),(3)
(10
)
(9
)
(32
)
(26
)
Actuarial loss recognized in current period ( 2),(3)
131
79
393
238
Net periodic pension cost
$
362
$
355
$
1,107
$
1,069
(1)
Recognized in selling general and administrative expenses on the Condensed Consolidated Statements of Income.
( 2 )
Recognized in other income (expense), net on the Condensed Consolidated Statements of Income.
(3)
Amounts reclassified from accumulated other comprehensive income (loss).</t>
        </is>
      </c>
    </row>
    <row r="5">
      <c r="A5" s="4" t="inlineStr">
        <is>
          <t>Schedule of Defined Benefit Plans Disclosures</t>
        </is>
      </c>
      <c r="B5" s="4" t="inlineStr">
        <is>
          <t>The Company currently is not required to and does not make contributions to its Japan pension plan. The Company’s contributions to its Swiss pension plan are as follows (in thousands):
Three Months Ended
Nine Months Ended
October 1, 2021
October 2, 2020
October 1, 2021
October 2, 2020
Employer contribution
$
204
$
189
$
601
$
51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Oct. 01, 2021</t>
        </is>
      </c>
    </row>
    <row r="3">
      <c r="A3" s="3" t="inlineStr">
        <is>
          <t>Stockholders Equity Note [Abstract]</t>
        </is>
      </c>
    </row>
    <row r="4">
      <c r="A4" s="4" t="inlineStr">
        <is>
          <t>Schedule of Compensation Cost</t>
        </is>
      </c>
      <c r="B4" s="4" t="inlineStr">
        <is>
          <t>The cost that has been charged against income for stock-based compensation is set forth below (in thousands):
Three Months Ended
Nine Months Ended
October 1, 2021
October 2, 2020
October 1, 2021
October 2, 2020
Employee stock options
$
2,594
$
2,469
$
7,850
$
7,206
Restricted stock
109
119
507
273
Restricted stock units
700
415
2,048
1,238
Performance stock units
124
54
325
54
Nonemployee stock options
136
69
255
194
Total stock-based compensation expense
$
3,663
$
3,126
$
10,985
$
8,965</t>
        </is>
      </c>
    </row>
    <row r="5">
      <c r="A5" s="4" t="inlineStr">
        <is>
          <t>Schedule of Employee Service Share-based Compensation, Allocation of Recognized Period Costs</t>
        </is>
      </c>
      <c r="B5" s="4" t="inlineStr">
        <is>
          <t>The Company recorded stock-based compensation costs in the following categories (in thousands):
Three Months Ended
Nine Months Ended
October 1, 2021
October 2, 2020
October 1, 2021
October 2, 2020
Cost of sales
$
61
$
30
$
150
$
82
General and administrative
1,671
1,307
4,925
3,601
Selling and marketing
851
807
2,637
2,674
Research and development
1,080
982
3,273
2,608
Total stock-based compensation expense, net
3,663
3,126
10,985
8,965
Amounts capitalized as part of inventory
383
287
1,082
847
Total stock-based compensation expense, gross
$
4,046
$
3,413
$
12,067
$
9,812</t>
        </is>
      </c>
    </row>
    <row r="6">
      <c r="A6" s="4" t="inlineStr">
        <is>
          <t>Schedule of Share-based Payment Award, Stock Options, Valuation Assumptions</t>
        </is>
      </c>
      <c r="B6" s="4" t="inlineStr">
        <is>
          <t>The risk-free rate is based on the U.S. Treasury yield curve corresponding to the expected term at the time of the grant.
Three Months Ended
Nine Months Ended
October 1, 2021
October 2, 2020
October 1, 2021
October 2, 2020
Expected dividend yield
0
%
0
%
0
%
0
%
Expected volatility
53
%
53
%
53
%
53
%
Risk-free interest rate
0.79
%
0.31
%
0.84
%
0.53
%
Expected term (in years)
5.38
5.72
5.38
5.72</t>
        </is>
      </c>
    </row>
    <row r="7">
      <c r="A7" s="4" t="inlineStr">
        <is>
          <t>Schedule of Share-based Compensation, Stock Options, Activity</t>
        </is>
      </c>
      <c r="B7" s="4" t="inlineStr">
        <is>
          <t>A summary of stock option activity under the Plan for nine months ended October 1, 2021 is presented below:
Stock Options (in 000’s)
Minimum Exercise Price
Maximum Exercise Price
Outstanding at January 1, 2021
3,418
Granted
268
Exercised
(1,089
)
Forfeited or expired
(27
)
Outstanding at October 1, 2021
2,570
$
5.34
$
154.96
Exercisable at October 1, 2021
1,864</t>
        </is>
      </c>
    </row>
    <row r="8">
      <c r="A8" s="4" t="inlineStr">
        <is>
          <t>Schedule of Share-based Compensation, Restricted Stock, RSUs and PSUs Activity</t>
        </is>
      </c>
      <c r="B8" s="4" t="inlineStr">
        <is>
          <t>A summary of restricted stock, RSUs and PSUs activity under the Plan for the nine months ended October 1, 2021 is presented below (shares in thousands):
Restricted Stock
RSUs
PSUs
Unvested at January 1, 2021
11
122
15
Granted
3
63
—
Vested
(11
)
(54
)
(5
)
Forfeited or expired
—
—
—
Unvested at October 1, 2021
3
131
1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Income Per Share (Tables)</t>
        </is>
      </c>
      <c r="B1" s="2" t="inlineStr">
        <is>
          <t>9 Months Ended</t>
        </is>
      </c>
    </row>
    <row r="2">
      <c r="B2" s="2" t="inlineStr">
        <is>
          <t>Oct. 01, 2021</t>
        </is>
      </c>
    </row>
    <row r="3">
      <c r="A3" s="3" t="inlineStr">
        <is>
          <t>Earnings Per Share [Abstract]</t>
        </is>
      </c>
    </row>
    <row r="4">
      <c r="A4" s="4" t="inlineStr">
        <is>
          <t>Summary of Computation of Basic and Diluted Net Income Per Share</t>
        </is>
      </c>
      <c r="B4" s="4" t="inlineStr">
        <is>
          <t>The following table sets forth the computation of basic and diluted net income per share (in thousands except per share amounts):
Three Months Ended
Nine Months Ended
October 1, 2021
October 2, 2020
October 1, 2021
October 2, 2020
Numerator:
Net income
$
6,020
$
3,892
$
19,579
$
2,586
Denominator:
Weighted average common shares:
Common shares outstanding
47,486
45,914
47,067
45,405
Less: Unvested restricted stock
(3
)
(11
)
(3
)
(11
)
Denominator for basic calculation
47,483
45,903
47,064
45,394
Weighted average effects of potentially diluted common stock:
Stock options
2,013
2,208
2,277
2,124
Unvested restricted stock
—
—
6
5
RSUs
86
68
90
66
PSUs
10
1
11
—
Denominator for diluted calculation
49,592
48,180
49,448
47,589
Net income per share:
Basic
$
0.13
$
0.08
$
0.42
$
0.06
Diluted
$
0.12
$
0.08
$
0.40
$
0.05</t>
        </is>
      </c>
    </row>
    <row r="5">
      <c r="A5" s="4" t="inlineStr">
        <is>
          <t>Schedule of Anti-dilutive Securities Excluded from Computation of Earnings Per Share</t>
        </is>
      </c>
      <c r="B5" s="4" t="inlineStr">
        <is>
          <t>Three Months Ended
Nine Months Ended
October 1, 2021
October 2, 2020
October 1, 2021
October 2, 2020
Stock options
33
12
201
896
Restricted stock, RSUs and PSUs
6
8
3
13
Total
39
20
204
90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Disaggregation of Sales, Geographic Sales and Product Sales (Tables)</t>
        </is>
      </c>
      <c r="B1" s="2" t="inlineStr">
        <is>
          <t>9 Months Ended</t>
        </is>
      </c>
    </row>
    <row r="2">
      <c r="B2" s="2" t="inlineStr">
        <is>
          <t>Oct. 01, 2021</t>
        </is>
      </c>
    </row>
    <row r="3">
      <c r="A3" s="3" t="inlineStr">
        <is>
          <t>Segment Reporting [Abstract]</t>
        </is>
      </c>
    </row>
    <row r="4">
      <c r="A4" s="4" t="inlineStr">
        <is>
          <t>Disaggregation of Sales</t>
        </is>
      </c>
      <c r="B4" s="4" t="inlineStr">
        <is>
          <t>In the following tables, sales are disaggregated by category, sales by geographic market and sales by product data. The following breaks down sales into the following categories (in thousands):
Three Months Ended
Nine Months Ended
October 1, 2021
October 2, 2020
October 1, 2021
October 2, 2020
Non-consignment sales
$
53,819
$
42,535
$
156,604
$
96,381
Consignment sales
4,533
4,546
14,867
21,081
Total net sales
$
58,352
$
47,081
$
171,471
$
117,462</t>
        </is>
      </c>
    </row>
    <row r="5">
      <c r="A5" s="4" t="inlineStr">
        <is>
          <t>Net Sales by Geographic Areas</t>
        </is>
      </c>
      <c r="B5" s="4" t="inlineStr">
        <is>
          <t>The composition of the Company’s net sales to unaffiliated customers was as follows (in thousands):
Three Months Ended
Nine Months Ended
October 1, 2021
October 2, 2020
October 1, 2021
October 2, 2020
Domestic
$
2,385
$
1,477
$
7,429
$
4,098
Foreign:
China
28,411
23,301
80,984
53,619
Japan
10,488
9,208
29,374
24,973
Other (1)
17,068
13,095
53,684
34,772
Total foreign sales
55,967
45,604
164,042
113,364
Total net sales
$
58,352
$
47,081
$
171,471
$
117,462
(1)
No other location individually exceeds 10% of the total sales.</t>
        </is>
      </c>
    </row>
    <row r="6">
      <c r="A6" s="4" t="inlineStr">
        <is>
          <t>Net Sales by Products and Services</t>
        </is>
      </c>
      <c r="B6" s="4" t="inlineStr">
        <is>
          <t>The composition of the Company’s net sales by product line was as follows (in thousands):
Three Months Ended
Nine Months Ended
October 1, 2021
October 2, 2020
October 1, 2021
October 2, 2020
ICLs
$
54,153
$
41,493
$
159,889
$
101,561
Other product sales:
Cataract IOLs
2,525
3,325
9,324
9,880
Other surgical products
1,674
2,263
2,258
6,021
Total other product sales
4,199
5,588
11,582
15,901
Total net sales
$
58,352
$
47,081
$
171,471
$
117,46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Basis of Presentation and Significant Accounting Policies - Additional Information (Details) - Vendor Concentration Risk - Maximum</t>
        </is>
      </c>
      <c r="B1" s="2" t="inlineStr">
        <is>
          <t>3 Months Ended</t>
        </is>
      </c>
      <c r="D1" s="2" t="inlineStr">
        <is>
          <t>9 Months Ended</t>
        </is>
      </c>
      <c r="F1" s="2" t="inlineStr">
        <is>
          <t>12 Months Ended</t>
        </is>
      </c>
    </row>
    <row r="2">
      <c r="B2" s="2" t="inlineStr">
        <is>
          <t>Oct. 01, 2021</t>
        </is>
      </c>
      <c r="C2" s="2" t="inlineStr">
        <is>
          <t>Oct. 02, 2020</t>
        </is>
      </c>
      <c r="D2" s="2" t="inlineStr">
        <is>
          <t>Oct. 01, 2021</t>
        </is>
      </c>
      <c r="E2" s="2" t="inlineStr">
        <is>
          <t>Oct. 02, 2020</t>
        </is>
      </c>
      <c r="F2" s="2" t="inlineStr">
        <is>
          <t>Jan. 01, 2021</t>
        </is>
      </c>
    </row>
    <row r="3">
      <c r="A3" s="4" t="inlineStr">
        <is>
          <t>Consolidated Accounts Payable</t>
        </is>
      </c>
    </row>
    <row r="4">
      <c r="A4" s="3" t="inlineStr">
        <is>
          <t>Organization And Description Of Business And Accounting Policies [Line Items]</t>
        </is>
      </c>
    </row>
    <row r="5">
      <c r="A5" s="4" t="inlineStr">
        <is>
          <t>Concentration risk, percentage</t>
        </is>
      </c>
      <c r="D5" s="4" t="inlineStr">
        <is>
          <t>10.00%</t>
        </is>
      </c>
      <c r="F5" s="4" t="inlineStr">
        <is>
          <t>10.00%</t>
        </is>
      </c>
    </row>
    <row r="6">
      <c r="A6" s="4" t="inlineStr">
        <is>
          <t>Consolidated Purchases</t>
        </is>
      </c>
    </row>
    <row r="7">
      <c r="A7" s="3" t="inlineStr">
        <is>
          <t>Organization And Description Of Business And Accounting Policies [Line Items]</t>
        </is>
      </c>
    </row>
    <row r="8">
      <c r="A8" s="4" t="inlineStr">
        <is>
          <t>Concentration risk, percentage</t>
        </is>
      </c>
      <c r="B8" s="4" t="inlineStr">
        <is>
          <t>10.00%</t>
        </is>
      </c>
      <c r="C8" s="4" t="inlineStr">
        <is>
          <t>10.00%</t>
        </is>
      </c>
      <c r="D8" s="4" t="inlineStr">
        <is>
          <t>10.00%</t>
        </is>
      </c>
      <c r="E8" s="4" t="inlineStr">
        <is>
          <t>10.00%</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chedule of Inventory, Current (Details) - USD ($) $ in Thousands</t>
        </is>
      </c>
      <c r="B1" s="2" t="inlineStr">
        <is>
          <t>Oct. 01, 2021</t>
        </is>
      </c>
      <c r="C1" s="2" t="inlineStr">
        <is>
          <t>Jan. 01, 2021</t>
        </is>
      </c>
    </row>
    <row r="2">
      <c r="A2" s="3" t="inlineStr">
        <is>
          <t>Inventory Disclosure [Abstract]</t>
        </is>
      </c>
    </row>
    <row r="3">
      <c r="A3" s="4" t="inlineStr">
        <is>
          <t>Raw materials and purchased parts</t>
        </is>
      </c>
      <c r="B3" s="6" t="n">
        <v>3487</v>
      </c>
      <c r="C3" s="6" t="n">
        <v>3679</v>
      </c>
    </row>
    <row r="4">
      <c r="A4" s="4" t="inlineStr">
        <is>
          <t>Work in process</t>
        </is>
      </c>
      <c r="B4" s="5" t="n">
        <v>3236</v>
      </c>
      <c r="C4" s="5" t="n">
        <v>2174</v>
      </c>
    </row>
    <row r="5">
      <c r="A5" s="4" t="inlineStr">
        <is>
          <t>Finished goods</t>
        </is>
      </c>
      <c r="B5" s="5" t="n">
        <v>10943</v>
      </c>
      <c r="C5" s="5" t="n">
        <v>13717</v>
      </c>
    </row>
    <row r="6">
      <c r="A6" s="4" t="inlineStr">
        <is>
          <t>Total inventories, gross</t>
        </is>
      </c>
      <c r="B6" s="5" t="n">
        <v>17666</v>
      </c>
      <c r="C6" s="5" t="n">
        <v>19570</v>
      </c>
    </row>
    <row r="7">
      <c r="A7" s="4" t="inlineStr">
        <is>
          <t>Less inventory reserves</t>
        </is>
      </c>
      <c r="B7" s="5" t="n">
        <v>-1148</v>
      </c>
      <c r="C7" s="5" t="n">
        <v>-1459</v>
      </c>
    </row>
    <row r="8">
      <c r="A8" s="4" t="inlineStr">
        <is>
          <t>Total inventories, net</t>
        </is>
      </c>
      <c r="B8" s="6" t="n">
        <v>16518</v>
      </c>
      <c r="C8" s="6" t="n">
        <v>1811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repayments, Deposits, and Other Current Assets - Schedule Of Prepayments, Deposits, and Other Current Assets (Details) - USD ($) $ in Thousands</t>
        </is>
      </c>
      <c r="C1" s="2" t="inlineStr">
        <is>
          <t>Oct. 01, 2021</t>
        </is>
      </c>
      <c r="D1" s="2" t="inlineStr">
        <is>
          <t>Jan. 01, 2021</t>
        </is>
      </c>
    </row>
    <row r="2">
      <c r="A2" s="3" t="inlineStr">
        <is>
          <t>Deferred Costs Capitalized Prepaid And Other Assets Disclosure [Abstract]</t>
        </is>
      </c>
    </row>
    <row r="3">
      <c r="A3" s="4" t="inlineStr">
        <is>
          <t>Prepayments and deposits</t>
        </is>
      </c>
      <c r="C3" s="6" t="n">
        <v>4217</v>
      </c>
      <c r="D3" s="6" t="n">
        <v>3423</v>
      </c>
    </row>
    <row r="4">
      <c r="A4" s="4" t="inlineStr">
        <is>
          <t>Prepaid insurance</t>
        </is>
      </c>
      <c r="C4" s="5" t="n">
        <v>884</v>
      </c>
      <c r="D4" s="5" t="n">
        <v>2677</v>
      </c>
    </row>
    <row r="5">
      <c r="A5" s="4" t="inlineStr">
        <is>
          <t>Prepaid marketing</t>
        </is>
      </c>
      <c r="C5" s="5" t="n">
        <v>851</v>
      </c>
      <c r="D5" s="5" t="n">
        <v>368</v>
      </c>
    </row>
    <row r="6">
      <c r="A6" s="4" t="inlineStr">
        <is>
          <t>Consumption tax receivable</t>
        </is>
      </c>
      <c r="C6" s="5" t="n">
        <v>556</v>
      </c>
      <c r="D6" s="5" t="n">
        <v>1409</v>
      </c>
    </row>
    <row r="7">
      <c r="A7" s="4" t="inlineStr">
        <is>
          <t>Value added tax (VAT) receivable</t>
        </is>
      </c>
      <c r="C7" s="5" t="n">
        <v>1062</v>
      </c>
      <c r="D7" s="5" t="n">
        <v>2056</v>
      </c>
    </row>
    <row r="8">
      <c r="A8" s="4" t="inlineStr">
        <is>
          <t>Other</t>
        </is>
      </c>
      <c r="B8" s="4" t="inlineStr">
        <is>
          <t>[1]</t>
        </is>
      </c>
      <c r="C8" s="5" t="n">
        <v>1694</v>
      </c>
      <c r="D8" s="5" t="n">
        <v>692</v>
      </c>
    </row>
    <row r="9">
      <c r="A9" s="4" t="inlineStr">
        <is>
          <t>Total prepayments, deposits and other current assets</t>
        </is>
      </c>
      <c r="C9" s="6" t="n">
        <v>9264</v>
      </c>
      <c r="D9" s="6" t="n">
        <v>10625</v>
      </c>
    </row>
    <row r="10"/>
    <row r="11">
      <c r="A11" s="4" t="inlineStr">
        <is>
          <t>[1]</t>
        </is>
      </c>
      <c r="B11" s="4" t="inlineStr">
        <is>
          <t>No individual item in “other current assets” exceeds 5% of the total prepayments, deposits and other current assets.</t>
        </is>
      </c>
    </row>
  </sheetData>
  <mergeCells count="3">
    <mergeCell ref="A1:B1"/>
    <mergeCell ref="A10:C10"/>
    <mergeCell ref="B11:C1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yments, Deposits, and Other Current Assets - Schedule Of Prepayments, Deposits, and Other Current Assets (Parenthetical) (Details)</t>
        </is>
      </c>
      <c r="B1" s="2" t="inlineStr">
        <is>
          <t>Oct. 01, 2021</t>
        </is>
      </c>
      <c r="C1" s="2" t="inlineStr">
        <is>
          <t>Jan. 01, 2021</t>
        </is>
      </c>
    </row>
    <row r="2">
      <c r="A2" s="3" t="inlineStr">
        <is>
          <t>Deferred Costs Capitalized Prepaid And Other Assets Disclosure [Abstract]</t>
        </is>
      </c>
    </row>
    <row r="3">
      <c r="A3" s="4" t="inlineStr">
        <is>
          <t>Percent of prepayments deposits and other current assets included in other current assets</t>
        </is>
      </c>
      <c r="B3" s="4" t="inlineStr">
        <is>
          <t>5.00%</t>
        </is>
      </c>
      <c r="C3" s="4" t="inlineStr">
        <is>
          <t>5.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Property, Plant and Equipment, Net (Details) - USD ($) $ in Thousands</t>
        </is>
      </c>
      <c r="B1" s="2" t="inlineStr">
        <is>
          <t>Oct. 01, 2021</t>
        </is>
      </c>
      <c r="C1" s="2" t="inlineStr">
        <is>
          <t>Jan. 01, 2021</t>
        </is>
      </c>
    </row>
    <row r="2">
      <c r="A2" s="3" t="inlineStr">
        <is>
          <t>Property Plant And Equipment [Abstract]</t>
        </is>
      </c>
    </row>
    <row r="3">
      <c r="A3" s="4" t="inlineStr">
        <is>
          <t>Machinery and equipment</t>
        </is>
      </c>
      <c r="B3" s="6" t="n">
        <v>23880</v>
      </c>
      <c r="C3" s="6" t="n">
        <v>21209</v>
      </c>
    </row>
    <row r="4">
      <c r="A4" s="4" t="inlineStr">
        <is>
          <t>Computer equipment and software</t>
        </is>
      </c>
      <c r="B4" s="5" t="n">
        <v>8712</v>
      </c>
      <c r="C4" s="5" t="n">
        <v>7423</v>
      </c>
    </row>
    <row r="5">
      <c r="A5" s="4" t="inlineStr">
        <is>
          <t>Furniture and fixtures</t>
        </is>
      </c>
      <c r="B5" s="5" t="n">
        <v>4741</v>
      </c>
      <c r="C5" s="5" t="n">
        <v>4676</v>
      </c>
    </row>
    <row r="6">
      <c r="A6" s="4" t="inlineStr">
        <is>
          <t>Leasehold improvements</t>
        </is>
      </c>
      <c r="B6" s="5" t="n">
        <v>11743</v>
      </c>
      <c r="C6" s="5" t="n">
        <v>11388</v>
      </c>
    </row>
    <row r="7">
      <c r="A7" s="4" t="inlineStr">
        <is>
          <t>Construction in process</t>
        </is>
      </c>
      <c r="B7" s="5" t="n">
        <v>17654</v>
      </c>
      <c r="C7" s="5" t="n">
        <v>11120</v>
      </c>
    </row>
    <row r="8">
      <c r="A8" s="4" t="inlineStr">
        <is>
          <t>Total property, plant and equipment, gross</t>
        </is>
      </c>
      <c r="B8" s="5" t="n">
        <v>66730</v>
      </c>
      <c r="C8" s="5" t="n">
        <v>55816</v>
      </c>
    </row>
    <row r="9">
      <c r="A9" s="4" t="inlineStr">
        <is>
          <t>Less accumulated depreciation</t>
        </is>
      </c>
      <c r="B9" s="5" t="n">
        <v>-34464</v>
      </c>
      <c r="C9" s="5" t="n">
        <v>-31786</v>
      </c>
    </row>
    <row r="10">
      <c r="A10" s="4" t="inlineStr">
        <is>
          <t>Total property, plant and equipment, net</t>
        </is>
      </c>
      <c r="B10" s="6" t="n">
        <v>32266</v>
      </c>
      <c r="C10" s="6" t="n">
        <v>2403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DENSED CONSOLIDATED STATEMENTS OF INCOME - USD ($) shares in Thousands</t>
        </is>
      </c>
      <c r="B1" s="2" t="inlineStr">
        <is>
          <t>3 Months Ended</t>
        </is>
      </c>
      <c r="D1" s="2" t="inlineStr">
        <is>
          <t>9 Months Ended</t>
        </is>
      </c>
    </row>
    <row r="2">
      <c r="B2" s="2" t="inlineStr">
        <is>
          <t>Oct. 01, 2021</t>
        </is>
      </c>
      <c r="C2" s="2" t="inlineStr">
        <is>
          <t>Oct. 02, 2020</t>
        </is>
      </c>
      <c r="D2" s="2" t="inlineStr">
        <is>
          <t>Oct. 01, 2021</t>
        </is>
      </c>
      <c r="E2" s="2" t="inlineStr">
        <is>
          <t>Oct. 02, 2020</t>
        </is>
      </c>
    </row>
    <row r="3">
      <c r="A3" s="3" t="inlineStr">
        <is>
          <t>Income Statement [Abstract]</t>
        </is>
      </c>
    </row>
    <row r="4">
      <c r="A4" s="4" t="inlineStr">
        <is>
          <t>Net sales</t>
        </is>
      </c>
      <c r="B4" s="6" t="n">
        <v>58352000</v>
      </c>
      <c r="C4" s="6" t="n">
        <v>47081000</v>
      </c>
      <c r="D4" s="6" t="n">
        <v>171471000</v>
      </c>
      <c r="E4" s="6" t="n">
        <v>117462000</v>
      </c>
    </row>
    <row r="5">
      <c r="A5" s="4" t="inlineStr">
        <is>
          <t>Cost of sales</t>
        </is>
      </c>
      <c r="B5" s="5" t="n">
        <v>13051000</v>
      </c>
      <c r="C5" s="5" t="n">
        <v>12210000</v>
      </c>
      <c r="D5" s="5" t="n">
        <v>37825000</v>
      </c>
      <c r="E5" s="5" t="n">
        <v>33401000</v>
      </c>
    </row>
    <row r="6">
      <c r="A6" s="4" t="inlineStr">
        <is>
          <t>Gross profit</t>
        </is>
      </c>
      <c r="B6" s="5" t="n">
        <v>45301000</v>
      </c>
      <c r="C6" s="5" t="n">
        <v>34871000</v>
      </c>
      <c r="D6" s="5" t="n">
        <v>133646000</v>
      </c>
      <c r="E6" s="5" t="n">
        <v>84061000</v>
      </c>
    </row>
    <row r="7">
      <c r="A7" s="3" t="inlineStr">
        <is>
          <t>Selling, general and administrative expenses:</t>
        </is>
      </c>
    </row>
    <row r="8">
      <c r="A8" s="4" t="inlineStr">
        <is>
          <t>General and administrative</t>
        </is>
      </c>
      <c r="B8" s="5" t="n">
        <v>11018000</v>
      </c>
      <c r="C8" s="5" t="n">
        <v>8589000</v>
      </c>
      <c r="D8" s="5" t="n">
        <v>32671000</v>
      </c>
      <c r="E8" s="5" t="n">
        <v>24406000</v>
      </c>
    </row>
    <row r="9">
      <c r="A9" s="4" t="inlineStr">
        <is>
          <t>Selling and marketing</t>
        </is>
      </c>
      <c r="B9" s="5" t="n">
        <v>18175000</v>
      </c>
      <c r="C9" s="5" t="n">
        <v>12649000</v>
      </c>
      <c r="D9" s="5" t="n">
        <v>50229000</v>
      </c>
      <c r="E9" s="5" t="n">
        <v>34003000</v>
      </c>
    </row>
    <row r="10">
      <c r="A10" s="4" t="inlineStr">
        <is>
          <t>Research and development</t>
        </is>
      </c>
      <c r="B10" s="5" t="n">
        <v>8271000</v>
      </c>
      <c r="C10" s="5" t="n">
        <v>8751000</v>
      </c>
      <c r="D10" s="5" t="n">
        <v>24790000</v>
      </c>
      <c r="E10" s="5" t="n">
        <v>22960000</v>
      </c>
    </row>
    <row r="11">
      <c r="A11" s="4" t="inlineStr">
        <is>
          <t>Total selling, general and administrative expenses</t>
        </is>
      </c>
      <c r="B11" s="5" t="n">
        <v>37464000</v>
      </c>
      <c r="C11" s="5" t="n">
        <v>29989000</v>
      </c>
      <c r="D11" s="5" t="n">
        <v>107690000</v>
      </c>
      <c r="E11" s="5" t="n">
        <v>81369000</v>
      </c>
    </row>
    <row r="12">
      <c r="A12" s="4" t="inlineStr">
        <is>
          <t>Operating income</t>
        </is>
      </c>
      <c r="B12" s="5" t="n">
        <v>7837000</v>
      </c>
      <c r="C12" s="5" t="n">
        <v>4882000</v>
      </c>
      <c r="D12" s="5" t="n">
        <v>25956000</v>
      </c>
      <c r="E12" s="5" t="n">
        <v>2692000</v>
      </c>
    </row>
    <row r="13">
      <c r="A13" s="3" t="inlineStr">
        <is>
          <t>Other income (expense), net:</t>
        </is>
      </c>
    </row>
    <row r="14">
      <c r="A14" s="4" t="inlineStr">
        <is>
          <t>Interest income (expense), net</t>
        </is>
      </c>
      <c r="B14" s="5" t="n">
        <v>-23000</v>
      </c>
      <c r="C14" s="5" t="n">
        <v>1000</v>
      </c>
      <c r="D14" s="5" t="n">
        <v>-35000</v>
      </c>
      <c r="E14" s="5" t="n">
        <v>237000</v>
      </c>
    </row>
    <row r="15">
      <c r="A15" s="4" t="inlineStr">
        <is>
          <t>Gain (loss) on foreign currency transactions</t>
        </is>
      </c>
      <c r="B15" s="5" t="n">
        <v>-610000</v>
      </c>
      <c r="C15" s="5" t="n">
        <v>468000</v>
      </c>
      <c r="D15" s="5" t="n">
        <v>-2040000</v>
      </c>
      <c r="E15" s="5" t="n">
        <v>388000</v>
      </c>
    </row>
    <row r="16">
      <c r="A16" s="4" t="inlineStr">
        <is>
          <t>Royalty income</t>
        </is>
      </c>
      <c r="B16" s="5" t="n">
        <v>185000</v>
      </c>
      <c r="C16" s="5" t="n">
        <v>93000</v>
      </c>
      <c r="D16" s="5" t="n">
        <v>496000</v>
      </c>
      <c r="E16" s="5" t="n">
        <v>239000</v>
      </c>
    </row>
    <row r="17">
      <c r="A17" s="4" t="inlineStr">
        <is>
          <t>Other expense, net</t>
        </is>
      </c>
      <c r="B17" s="5" t="n">
        <v>-13000</v>
      </c>
      <c r="C17" s="5" t="n">
        <v>-63000</v>
      </c>
      <c r="D17" s="5" t="n">
        <v>-47000</v>
      </c>
      <c r="E17" s="5" t="n">
        <v>-83000</v>
      </c>
    </row>
    <row r="18">
      <c r="A18" s="4" t="inlineStr">
        <is>
          <t>Total other income (expense), net</t>
        </is>
      </c>
      <c r="B18" s="5" t="n">
        <v>-461000</v>
      </c>
      <c r="C18" s="5" t="n">
        <v>499000</v>
      </c>
      <c r="D18" s="5" t="n">
        <v>-1626000</v>
      </c>
      <c r="E18" s="5" t="n">
        <v>781000</v>
      </c>
    </row>
    <row r="19">
      <c r="A19" s="4" t="inlineStr">
        <is>
          <t>Income before income taxes</t>
        </is>
      </c>
      <c r="B19" s="5" t="n">
        <v>7376000</v>
      </c>
      <c r="C19" s="5" t="n">
        <v>5381000</v>
      </c>
      <c r="D19" s="5" t="n">
        <v>24330000</v>
      </c>
      <c r="E19" s="5" t="n">
        <v>3473000</v>
      </c>
    </row>
    <row r="20">
      <c r="A20" s="4" t="inlineStr">
        <is>
          <t>Provision for income taxes</t>
        </is>
      </c>
      <c r="B20" s="5" t="n">
        <v>1356000</v>
      </c>
      <c r="C20" s="5" t="n">
        <v>1489000</v>
      </c>
      <c r="D20" s="5" t="n">
        <v>4751000</v>
      </c>
      <c r="E20" s="5" t="n">
        <v>887000</v>
      </c>
    </row>
    <row r="21">
      <c r="A21" s="4" t="inlineStr">
        <is>
          <t>Net income</t>
        </is>
      </c>
      <c r="B21" s="6" t="n">
        <v>6020000</v>
      </c>
      <c r="C21" s="6" t="n">
        <v>3892000</v>
      </c>
      <c r="D21" s="6" t="n">
        <v>19579000</v>
      </c>
      <c r="E21" s="6" t="n">
        <v>2586000</v>
      </c>
    </row>
    <row r="22">
      <c r="A22" s="3" t="inlineStr">
        <is>
          <t>Net income per share:</t>
        </is>
      </c>
    </row>
    <row r="23">
      <c r="A23" s="4" t="inlineStr">
        <is>
          <t>Basic</t>
        </is>
      </c>
      <c r="B23" s="7" t="n">
        <v>0.13</v>
      </c>
      <c r="C23" s="7" t="n">
        <v>0.08</v>
      </c>
      <c r="D23" s="7" t="n">
        <v>0.42</v>
      </c>
      <c r="E23" s="7" t="n">
        <v>0.06</v>
      </c>
    </row>
    <row r="24">
      <c r="A24" s="4" t="inlineStr">
        <is>
          <t>Diluted</t>
        </is>
      </c>
      <c r="B24" s="7" t="n">
        <v>0.12</v>
      </c>
      <c r="C24" s="7" t="n">
        <v>0.08</v>
      </c>
      <c r="D24" s="7" t="n">
        <v>0.4</v>
      </c>
      <c r="E24" s="7" t="n">
        <v>0.05</v>
      </c>
    </row>
    <row r="25">
      <c r="A25" s="3" t="inlineStr">
        <is>
          <t>Weighted average shares outstanding:</t>
        </is>
      </c>
    </row>
    <row r="26">
      <c r="A26" s="4" t="inlineStr">
        <is>
          <t>Basic</t>
        </is>
      </c>
      <c r="B26" s="5" t="n">
        <v>47483</v>
      </c>
      <c r="C26" s="5" t="n">
        <v>45903</v>
      </c>
      <c r="D26" s="5" t="n">
        <v>47064</v>
      </c>
      <c r="E26" s="5" t="n">
        <v>45394</v>
      </c>
    </row>
    <row r="27">
      <c r="A27" s="4" t="inlineStr">
        <is>
          <t>Diluted</t>
        </is>
      </c>
      <c r="B27" s="5" t="n">
        <v>49592</v>
      </c>
      <c r="C27" s="5" t="n">
        <v>48180</v>
      </c>
      <c r="D27" s="5" t="n">
        <v>49448</v>
      </c>
      <c r="E27" s="5" t="n">
        <v>4758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Finite-Lived Intangible Assets (Details) - USD ($) $ in Thousands</t>
        </is>
      </c>
      <c r="B1" s="2" t="inlineStr">
        <is>
          <t>Oct. 01, 2021</t>
        </is>
      </c>
      <c r="C1" s="2" t="inlineStr">
        <is>
          <t>Jan. 01, 2021</t>
        </is>
      </c>
    </row>
    <row r="2">
      <c r="A2" s="3" t="inlineStr">
        <is>
          <t>Long-lived intangible assets</t>
        </is>
      </c>
    </row>
    <row r="3">
      <c r="A3" s="4" t="inlineStr">
        <is>
          <t>Long-lived intangible assets, Net</t>
        </is>
      </c>
      <c r="B3" s="6" t="n">
        <v>232</v>
      </c>
      <c r="C3" s="6" t="n">
        <v>270</v>
      </c>
    </row>
    <row r="4">
      <c r="A4" s="4" t="inlineStr">
        <is>
          <t>Patents and licenses</t>
        </is>
      </c>
    </row>
    <row r="5">
      <c r="A5" s="3" t="inlineStr">
        <is>
          <t>Long-lived intangible assets</t>
        </is>
      </c>
    </row>
    <row r="6">
      <c r="A6" s="4" t="inlineStr">
        <is>
          <t>Long-lived intangible assets, Gross Carrying Amount</t>
        </is>
      </c>
      <c r="B6" s="5" t="n">
        <v>9336</v>
      </c>
      <c r="C6" s="5" t="n">
        <v>9382</v>
      </c>
    </row>
    <row r="7">
      <c r="A7" s="4" t="inlineStr">
        <is>
          <t>Long-lived intangible assets, Accumulated Amortization</t>
        </is>
      </c>
      <c r="B7" s="5" t="n">
        <v>-9104</v>
      </c>
      <c r="C7" s="5" t="n">
        <v>-9112</v>
      </c>
    </row>
    <row r="8">
      <c r="A8" s="4" t="inlineStr">
        <is>
          <t>Long-lived intangible assets, Net</t>
        </is>
      </c>
      <c r="B8" s="6" t="n">
        <v>232</v>
      </c>
      <c r="C8" s="6" t="n">
        <v>27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74" customWidth="1" min="2" max="2"/>
    <col width="14" customWidth="1" min="3" max="3"/>
    <col width="14" customWidth="1" min="4" max="4"/>
  </cols>
  <sheetData>
    <row r="1">
      <c r="A1" s="1" t="inlineStr">
        <is>
          <t>Other Current Liabilities - Schedule of Other Current Liabilities (Details) - USD ($) $ in Thousands</t>
        </is>
      </c>
      <c r="C1" s="2" t="inlineStr">
        <is>
          <t>Oct. 01, 2021</t>
        </is>
      </c>
      <c r="D1" s="2" t="inlineStr">
        <is>
          <t>Jan. 01, 2021</t>
        </is>
      </c>
    </row>
    <row r="2">
      <c r="A2" s="3" t="inlineStr">
        <is>
          <t>Other Liabilities Disclosure [Abstract]</t>
        </is>
      </c>
    </row>
    <row r="3">
      <c r="A3" s="4" t="inlineStr">
        <is>
          <t>Accrued salaries and wages</t>
        </is>
      </c>
      <c r="C3" s="6" t="n">
        <v>11176</v>
      </c>
      <c r="D3" s="6" t="n">
        <v>7074</v>
      </c>
    </row>
    <row r="4">
      <c r="A4" s="4" t="inlineStr">
        <is>
          <t>Accrued bonuses</t>
        </is>
      </c>
      <c r="C4" s="5" t="n">
        <v>5167</v>
      </c>
      <c r="D4" s="5" t="n">
        <v>3000</v>
      </c>
    </row>
    <row r="5">
      <c r="A5" s="4" t="inlineStr">
        <is>
          <t>Accrued insurance</t>
        </is>
      </c>
      <c r="C5" s="5" t="n">
        <v>90</v>
      </c>
      <c r="D5" s="5" t="n">
        <v>2633</v>
      </c>
    </row>
    <row r="6">
      <c r="A6" s="4" t="inlineStr">
        <is>
          <t>Income taxes payable</t>
        </is>
      </c>
      <c r="C6" s="5" t="n">
        <v>3685</v>
      </c>
      <c r="D6" s="5" t="n">
        <v>4657</v>
      </c>
    </row>
    <row r="7">
      <c r="A7" s="4" t="inlineStr">
        <is>
          <t>Accrued consumption tax</t>
        </is>
      </c>
      <c r="C7" s="5" t="n">
        <v>1034</v>
      </c>
      <c r="D7" s="5" t="n">
        <v>1743</v>
      </c>
    </row>
    <row r="8">
      <c r="A8" s="4" t="inlineStr">
        <is>
          <t>Marketing obligations</t>
        </is>
      </c>
      <c r="C8" s="5" t="n">
        <v>1933</v>
      </c>
      <c r="D8" s="5" t="n">
        <v>1484</v>
      </c>
    </row>
    <row r="9">
      <c r="A9" s="4" t="inlineStr">
        <is>
          <t>Other</t>
        </is>
      </c>
      <c r="B9" s="4" t="inlineStr">
        <is>
          <t>[1]</t>
        </is>
      </c>
      <c r="C9" s="5" t="n">
        <v>5075</v>
      </c>
      <c r="D9" s="5" t="n">
        <v>4015</v>
      </c>
    </row>
    <row r="10">
      <c r="A10" s="4" t="inlineStr">
        <is>
          <t>Total other current liabilities</t>
        </is>
      </c>
      <c r="C10" s="6" t="n">
        <v>28160</v>
      </c>
      <c r="D10" s="6" t="n">
        <v>24606</v>
      </c>
    </row>
    <row r="11"/>
    <row r="12">
      <c r="A12" s="4" t="inlineStr">
        <is>
          <t>[1]</t>
        </is>
      </c>
      <c r="B12" s="4" t="inlineStr">
        <is>
          <t>No individual item in “Other” exceeds 5% of the other current liabilities</t>
        </is>
      </c>
    </row>
  </sheetData>
  <mergeCells count="3">
    <mergeCell ref="A1:B1"/>
    <mergeCell ref="A11:C11"/>
    <mergeCell ref="B12:C1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 Schedule of Other Current Liabilities (Parenthetical) (Details)</t>
        </is>
      </c>
      <c r="B1" s="2" t="inlineStr">
        <is>
          <t>Oct. 01, 2021</t>
        </is>
      </c>
      <c r="C1" s="2" t="inlineStr">
        <is>
          <t>Jan. 01, 2021</t>
        </is>
      </c>
    </row>
    <row r="2">
      <c r="A2" s="3" t="inlineStr">
        <is>
          <t>Other Liabilities Disclosure [Abstract]</t>
        </is>
      </c>
    </row>
    <row r="3">
      <c r="A3" s="4" t="inlineStr">
        <is>
          <t>Percent of Other Current Liabilities Included in Other</t>
        </is>
      </c>
      <c r="B3" s="4" t="inlineStr">
        <is>
          <t>5.00%</t>
        </is>
      </c>
      <c r="C3" s="4" t="inlineStr">
        <is>
          <t>5.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6" customWidth="1" min="1" max="1"/>
    <col width="80" customWidth="1" min="2" max="2"/>
    <col width="21" customWidth="1" min="3" max="3"/>
    <col width="21" customWidth="1" min="4" max="4"/>
    <col width="21" customWidth="1" min="5" max="5"/>
    <col width="23" customWidth="1" min="6" max="6"/>
  </cols>
  <sheetData>
    <row r="1">
      <c r="A1" s="1" t="inlineStr">
        <is>
          <t>Lines of Credit - Additional Information (Details)</t>
        </is>
      </c>
      <c r="B1" s="2" t="inlineStr">
        <is>
          <t>9 Months Ended</t>
        </is>
      </c>
    </row>
    <row r="2">
      <c r="B2" s="2" t="inlineStr">
        <is>
          <t>Oct. 01, 2021USD ($)</t>
        </is>
      </c>
      <c r="C2" s="2" t="inlineStr">
        <is>
          <t>Oct. 01, 2021JPY (¥)</t>
        </is>
      </c>
      <c r="D2" s="2" t="inlineStr">
        <is>
          <t>Jan. 01, 2021USD ($)</t>
        </is>
      </c>
      <c r="E2" s="2" t="inlineStr">
        <is>
          <t>Jan. 01, 2021JPY (¥)</t>
        </is>
      </c>
      <c r="F2" s="2" t="inlineStr">
        <is>
          <t>Sep. 30, 2013CHF (SFr)</t>
        </is>
      </c>
    </row>
    <row r="3">
      <c r="A3" s="3" t="inlineStr">
        <is>
          <t>Line Of Credit Facility [Line Items]</t>
        </is>
      </c>
    </row>
    <row r="4">
      <c r="A4" s="4" t="inlineStr">
        <is>
          <t>Line of Credit, Current</t>
        </is>
      </c>
      <c r="B4" s="6" t="n">
        <v>1282000</v>
      </c>
      <c r="D4" s="6" t="n">
        <v>1379000</v>
      </c>
    </row>
    <row r="5">
      <c r="A5" s="4" t="inlineStr">
        <is>
          <t>Mizuho Bank</t>
        </is>
      </c>
    </row>
    <row r="6">
      <c r="A6" s="3" t="inlineStr">
        <is>
          <t>Line Of Credit Facility [Line Items]</t>
        </is>
      </c>
    </row>
    <row r="7">
      <c r="A7" s="4" t="inlineStr">
        <is>
          <t>Line of Credit Facility, Maximum Borrowing Capacity | ¥</t>
        </is>
      </c>
      <c r="C7" s="8" t="n">
        <v>500000000</v>
      </c>
    </row>
    <row r="8">
      <c r="A8" s="4" t="inlineStr">
        <is>
          <t>Line of Credit Facility, Interest Rate Description</t>
        </is>
      </c>
      <c r="B8" s="4" t="inlineStr">
        <is>
          <t xml:space="preserve">(approximately 0.05% as of October 1, 2021) plus a 0.50% spread, and may be renewed quarterly (the current line expires on November 21, 2021).  </t>
        </is>
      </c>
    </row>
    <row r="9">
      <c r="A9" s="4" t="inlineStr">
        <is>
          <t>Line of credit facility, interest rate</t>
        </is>
      </c>
      <c r="B9" s="4" t="inlineStr">
        <is>
          <t>0.05%</t>
        </is>
      </c>
      <c r="C9" s="4" t="inlineStr">
        <is>
          <t>0.05%</t>
        </is>
      </c>
    </row>
    <row r="10">
      <c r="A10" s="4" t="inlineStr">
        <is>
          <t>Line of credit facility, spread rate</t>
        </is>
      </c>
      <c r="B10" s="4" t="inlineStr">
        <is>
          <t>0.50%</t>
        </is>
      </c>
    </row>
    <row r="11">
      <c r="A11" s="4" t="inlineStr">
        <is>
          <t>Line of credit facility, expiration date</t>
        </is>
      </c>
      <c r="B11" s="4" t="inlineStr">
        <is>
          <t>Nov. 21,
		2021</t>
        </is>
      </c>
    </row>
    <row r="12">
      <c r="A12" s="4" t="inlineStr">
        <is>
          <t>Line of Credit, Current</t>
        </is>
      </c>
      <c r="B12" s="6" t="n">
        <v>1282000</v>
      </c>
      <c r="C12" s="8" t="n">
        <v>142500000</v>
      </c>
      <c r="D12" s="5" t="n">
        <v>1379000</v>
      </c>
      <c r="E12" s="8" t="n">
        <v>142500000</v>
      </c>
    </row>
    <row r="13">
      <c r="A13" s="4" t="inlineStr">
        <is>
          <t>Interest Rate Increase In Case Of Default</t>
        </is>
      </c>
      <c r="B13" s="4" t="inlineStr">
        <is>
          <t>14.00%</t>
        </is>
      </c>
    </row>
    <row r="14">
      <c r="A14" s="4" t="inlineStr">
        <is>
          <t>Line of Credit Facility, Remaining Borrowing Capacity</t>
        </is>
      </c>
      <c r="B14" s="6" t="n">
        <v>3217000</v>
      </c>
      <c r="C14" s="8" t="n">
        <v>357500000</v>
      </c>
      <c r="D14" s="5" t="n">
        <v>3459000</v>
      </c>
      <c r="E14" s="8" t="n">
        <v>357500000</v>
      </c>
    </row>
    <row r="15">
      <c r="A15" s="4" t="inlineStr">
        <is>
          <t>Credit Suisse Bank</t>
        </is>
      </c>
    </row>
    <row r="16">
      <c r="A16" s="3" t="inlineStr">
        <is>
          <t>Line Of Credit Facility [Line Items]</t>
        </is>
      </c>
    </row>
    <row r="17">
      <c r="A17" s="4" t="inlineStr">
        <is>
          <t>Line of Credit Facility, Current Borrowing Capacity</t>
        </is>
      </c>
      <c r="D17" s="5" t="n">
        <v>1100000</v>
      </c>
      <c r="F17" s="9" t="n">
        <v>1000000</v>
      </c>
    </row>
    <row r="18">
      <c r="A18" s="4" t="inlineStr">
        <is>
          <t>Percentage Of Commission On Outstanding Notes Payable</t>
        </is>
      </c>
      <c r="B18" s="4" t="inlineStr">
        <is>
          <t>0.25%</t>
        </is>
      </c>
    </row>
    <row r="19">
      <c r="A19" s="4" t="inlineStr">
        <is>
          <t>Borrowings outstanding</t>
        </is>
      </c>
      <c r="D19" s="6" t="n">
        <v>0</v>
      </c>
    </row>
  </sheetData>
  <mergeCells count="2">
    <mergeCell ref="A1:A2"/>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2" customWidth="1" min="1" max="1"/>
    <col width="14" customWidth="1" min="2" max="2"/>
  </cols>
  <sheetData>
    <row r="1">
      <c r="A1" s="1" t="inlineStr">
        <is>
          <t>Leases - Additional Information (Details)</t>
        </is>
      </c>
      <c r="B1" s="2" t="inlineStr">
        <is>
          <t>Oct. 01, 2021</t>
        </is>
      </c>
    </row>
    <row r="2">
      <c r="A2" s="4" t="inlineStr">
        <is>
          <t>Minimum</t>
        </is>
      </c>
    </row>
    <row r="3">
      <c r="A3" s="3" t="inlineStr">
        <is>
          <t>Lessee Lease Description [Line Items]</t>
        </is>
      </c>
    </row>
    <row r="4">
      <c r="A4" s="4" t="inlineStr">
        <is>
          <t>Finance lease, term of contract</t>
        </is>
      </c>
      <c r="B4" s="4" t="inlineStr">
        <is>
          <t>2 years</t>
        </is>
      </c>
    </row>
    <row r="5">
      <c r="A5" s="4" t="inlineStr">
        <is>
          <t>Operating lease, term of contract</t>
        </is>
      </c>
      <c r="B5" s="4" t="inlineStr">
        <is>
          <t>2 years</t>
        </is>
      </c>
    </row>
    <row r="6">
      <c r="A6" s="4" t="inlineStr">
        <is>
          <t>Maximum</t>
        </is>
      </c>
    </row>
    <row r="7">
      <c r="A7" s="3" t="inlineStr">
        <is>
          <t>Lessee Lease Description [Line Items]</t>
        </is>
      </c>
    </row>
    <row r="8">
      <c r="A8" s="4" t="inlineStr">
        <is>
          <t>Finance lease, term of contract</t>
        </is>
      </c>
      <c r="B8" s="4" t="inlineStr">
        <is>
          <t>5 years</t>
        </is>
      </c>
    </row>
    <row r="9">
      <c r="A9" s="4" t="inlineStr">
        <is>
          <t>Operating lease, term of contract</t>
        </is>
      </c>
      <c r="B9" s="4" t="inlineStr">
        <is>
          <t>10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4" customWidth="1" min="2" max="2"/>
    <col width="18" customWidth="1" min="3" max="3"/>
  </cols>
  <sheetData>
    <row r="1">
      <c r="A1" s="1" t="inlineStr">
        <is>
          <t>Leases - Supplemental Balance Sheet Information Related to Finance Leases (Details) - USD ($) $ in Thousands</t>
        </is>
      </c>
      <c r="B1" s="2" t="inlineStr">
        <is>
          <t>Oct. 01, 2021</t>
        </is>
      </c>
      <c r="C1" s="2" t="inlineStr">
        <is>
          <t>Jan. 01, 2021</t>
        </is>
      </c>
    </row>
    <row r="2">
      <c r="A2" s="3" t="inlineStr">
        <is>
          <t>Lessee Lease Description [Line Items]</t>
        </is>
      </c>
    </row>
    <row r="3">
      <c r="A3" s="4" t="inlineStr">
        <is>
          <t>Finance lease right-of-use assets, gross</t>
        </is>
      </c>
      <c r="B3" s="6" t="n">
        <v>593</v>
      </c>
      <c r="C3" s="6" t="n">
        <v>1376</v>
      </c>
    </row>
    <row r="4">
      <c r="A4" s="4" t="inlineStr">
        <is>
          <t>Less accumulated depreciation</t>
        </is>
      </c>
      <c r="B4" s="5" t="n">
        <v>-548</v>
      </c>
      <c r="C4" s="5" t="n">
        <v>-780</v>
      </c>
    </row>
    <row r="5">
      <c r="A5" s="4" t="inlineStr">
        <is>
          <t>Finance lease right-of-use assets, net</t>
        </is>
      </c>
      <c r="B5" s="5" t="n">
        <v>45</v>
      </c>
      <c r="C5" s="5" t="n">
        <v>596</v>
      </c>
    </row>
    <row r="6">
      <c r="A6" s="4" t="inlineStr">
        <is>
          <t>Total finance lease liability</t>
        </is>
      </c>
      <c r="B6" s="6" t="n">
        <v>71</v>
      </c>
      <c r="C6" s="6" t="n">
        <v>398</v>
      </c>
    </row>
    <row r="7">
      <c r="A7" s="4" t="inlineStr">
        <is>
          <t>Weighted-average remaining lease term (in years)</t>
        </is>
      </c>
      <c r="B7" s="4" t="inlineStr">
        <is>
          <t>1 year 4 months 24 days</t>
        </is>
      </c>
      <c r="C7" s="4" t="inlineStr">
        <is>
          <t>10 months 24 days</t>
        </is>
      </c>
    </row>
    <row r="8">
      <c r="A8" s="4" t="inlineStr">
        <is>
          <t>Weighted-average discount rate</t>
        </is>
      </c>
      <c r="B8" s="4" t="inlineStr">
        <is>
          <t>1.65%</t>
        </is>
      </c>
      <c r="C8" s="4" t="inlineStr">
        <is>
          <t>3.46%</t>
        </is>
      </c>
    </row>
    <row r="9">
      <c r="A9" s="4" t="inlineStr">
        <is>
          <t>Machinery and Equipment</t>
        </is>
      </c>
    </row>
    <row r="10">
      <c r="A10" s="3" t="inlineStr">
        <is>
          <t>Lessee Lease Description [Line Items]</t>
        </is>
      </c>
    </row>
    <row r="11">
      <c r="A11" s="4" t="inlineStr">
        <is>
          <t>Finance lease right-of-use assets, gross</t>
        </is>
      </c>
      <c r="B11" s="6" t="n">
        <v>36</v>
      </c>
      <c r="C11" s="6" t="n">
        <v>570</v>
      </c>
    </row>
    <row r="12">
      <c r="A12" s="4" t="inlineStr">
        <is>
          <t>Computer Equipment and Software</t>
        </is>
      </c>
    </row>
    <row r="13">
      <c r="A13" s="3" t="inlineStr">
        <is>
          <t>Lessee Lease Description [Line Items]</t>
        </is>
      </c>
    </row>
    <row r="14">
      <c r="A14" s="4" t="inlineStr">
        <is>
          <t>Finance lease right-of-use assets, gross</t>
        </is>
      </c>
      <c r="B14" s="6" t="n">
        <v>557</v>
      </c>
      <c r="C14" s="6" t="n">
        <v>80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pplemental Cash Flow Information Related to Finance Leases (Details) - USD ($) $ in Thousands</t>
        </is>
      </c>
      <c r="B1" s="2" t="inlineStr">
        <is>
          <t>3 Months Ended</t>
        </is>
      </c>
      <c r="D1" s="2" t="inlineStr">
        <is>
          <t>9 Months Ended</t>
        </is>
      </c>
    </row>
    <row r="2">
      <c r="B2" s="2" t="inlineStr">
        <is>
          <t>Oct. 01, 2021</t>
        </is>
      </c>
      <c r="C2" s="2" t="inlineStr">
        <is>
          <t>Oct. 02, 2020</t>
        </is>
      </c>
      <c r="D2" s="2" t="inlineStr">
        <is>
          <t>Oct. 01, 2021</t>
        </is>
      </c>
      <c r="E2" s="2" t="inlineStr">
        <is>
          <t>Oct. 02, 2020</t>
        </is>
      </c>
    </row>
    <row r="3">
      <c r="A3" s="3" t="inlineStr">
        <is>
          <t>Leases [Abstract]</t>
        </is>
      </c>
    </row>
    <row r="4">
      <c r="A4" s="4" t="inlineStr">
        <is>
          <t>Amortization of finance lease right-of-use asset</t>
        </is>
      </c>
      <c r="B4" s="6" t="n">
        <v>15</v>
      </c>
      <c r="C4" s="6" t="n">
        <v>48</v>
      </c>
      <c r="D4" s="6" t="n">
        <v>71</v>
      </c>
      <c r="E4" s="6" t="n">
        <v>215</v>
      </c>
    </row>
    <row r="5">
      <c r="A5" s="4" t="inlineStr">
        <is>
          <t>Interest on finance lease liabilities</t>
        </is>
      </c>
      <c r="B5" s="5" t="n">
        <v>1</v>
      </c>
      <c r="C5" s="5" t="n">
        <v>7</v>
      </c>
      <c r="D5" s="5" t="n">
        <v>6</v>
      </c>
      <c r="E5" s="5" t="n">
        <v>25</v>
      </c>
    </row>
    <row r="6">
      <c r="A6" s="3" t="inlineStr">
        <is>
          <t>Cash paid for amounts included in the measurement of finance lease liabilities:</t>
        </is>
      </c>
    </row>
    <row r="7">
      <c r="A7" s="4" t="inlineStr">
        <is>
          <t>Operating cash flows</t>
        </is>
      </c>
      <c r="B7" s="5" t="n">
        <v>1</v>
      </c>
      <c r="C7" s="5" t="n">
        <v>7</v>
      </c>
      <c r="D7" s="5" t="n">
        <v>6</v>
      </c>
      <c r="E7" s="5" t="n">
        <v>25</v>
      </c>
    </row>
    <row r="8">
      <c r="A8" s="4" t="inlineStr">
        <is>
          <t>Financing cash flows</t>
        </is>
      </c>
      <c r="B8" s="6" t="n">
        <v>36</v>
      </c>
      <c r="C8" s="6" t="n">
        <v>109</v>
      </c>
      <c r="D8" s="6" t="n">
        <v>314</v>
      </c>
      <c r="E8" s="5" t="n">
        <v>455</v>
      </c>
    </row>
    <row r="9">
      <c r="A9" s="4" t="inlineStr">
        <is>
          <t>Right-of-use assets obtained in exchange for new finance lease liabilities</t>
        </is>
      </c>
      <c r="E9" s="6" t="n">
        <v>2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Leases - Supplemental Balance Sheet Information Related to Operating Leases (Details) - USD ($) $ in Thousands</t>
        </is>
      </c>
      <c r="B1" s="2" t="inlineStr">
        <is>
          <t>Oct. 01, 2021</t>
        </is>
      </c>
      <c r="C1" s="2" t="inlineStr">
        <is>
          <t>Jan. 01, 2021</t>
        </is>
      </c>
    </row>
    <row r="2">
      <c r="A2" s="3" t="inlineStr">
        <is>
          <t>Lessee Lease Description [Line Items]</t>
        </is>
      </c>
    </row>
    <row r="3">
      <c r="A3" s="4" t="inlineStr">
        <is>
          <t>Operating lease right-of-use assets, gross</t>
        </is>
      </c>
      <c r="B3" s="6" t="n">
        <v>26444</v>
      </c>
      <c r="C3" s="6" t="n">
        <v>14278</v>
      </c>
    </row>
    <row r="4">
      <c r="A4" s="4" t="inlineStr">
        <is>
          <t>Less accumulated depreciation</t>
        </is>
      </c>
      <c r="B4" s="5" t="n">
        <v>-4438</v>
      </c>
      <c r="C4" s="5" t="n">
        <v>-5514</v>
      </c>
    </row>
    <row r="5">
      <c r="A5" s="4" t="inlineStr">
        <is>
          <t>Operating lease right-of-use assets, net</t>
        </is>
      </c>
      <c r="B5" s="5" t="n">
        <v>22006</v>
      </c>
      <c r="C5" s="5" t="n">
        <v>8764</v>
      </c>
    </row>
    <row r="6">
      <c r="A6" s="4" t="inlineStr">
        <is>
          <t>Total operating lease liability</t>
        </is>
      </c>
      <c r="B6" s="6" t="n">
        <v>22083</v>
      </c>
      <c r="C6" s="6" t="n">
        <v>9022</v>
      </c>
    </row>
    <row r="7">
      <c r="A7" s="4" t="inlineStr">
        <is>
          <t>Weighted-average remaining lease term (in years)</t>
        </is>
      </c>
      <c r="B7" s="4" t="inlineStr">
        <is>
          <t>8 years 10 months 24 days</t>
        </is>
      </c>
      <c r="C7" s="4" t="inlineStr">
        <is>
          <t>5 years 2 months 12 days</t>
        </is>
      </c>
    </row>
    <row r="8">
      <c r="A8" s="4" t="inlineStr">
        <is>
          <t>Weighted-average discount rate</t>
        </is>
      </c>
      <c r="B8" s="4" t="inlineStr">
        <is>
          <t>3.23%</t>
        </is>
      </c>
      <c r="C8" s="4" t="inlineStr">
        <is>
          <t>2.61%</t>
        </is>
      </c>
    </row>
    <row r="9">
      <c r="A9" s="4" t="inlineStr">
        <is>
          <t>Machinery and Equipment</t>
        </is>
      </c>
    </row>
    <row r="10">
      <c r="A10" s="3" t="inlineStr">
        <is>
          <t>Lessee Lease Description [Line Items]</t>
        </is>
      </c>
    </row>
    <row r="11">
      <c r="A11" s="4" t="inlineStr">
        <is>
          <t>Operating lease right-of-use assets, gross</t>
        </is>
      </c>
      <c r="B11" s="6" t="n">
        <v>787</v>
      </c>
      <c r="C11" s="6" t="n">
        <v>860</v>
      </c>
    </row>
    <row r="12">
      <c r="A12" s="4" t="inlineStr">
        <is>
          <t>Computer Equipment and Software</t>
        </is>
      </c>
    </row>
    <row r="13">
      <c r="A13" s="3" t="inlineStr">
        <is>
          <t>Lessee Lease Description [Line Items]</t>
        </is>
      </c>
    </row>
    <row r="14">
      <c r="A14" s="4" t="inlineStr">
        <is>
          <t>Operating lease right-of-use assets, gross</t>
        </is>
      </c>
      <c r="B14" s="5" t="n">
        <v>472</v>
      </c>
      <c r="C14" s="5" t="n">
        <v>462</v>
      </c>
    </row>
    <row r="15">
      <c r="A15" s="4" t="inlineStr">
        <is>
          <t>Real Property</t>
        </is>
      </c>
    </row>
    <row r="16">
      <c r="A16" s="3" t="inlineStr">
        <is>
          <t>Lessee Lease Description [Line Items]</t>
        </is>
      </c>
    </row>
    <row r="17">
      <c r="A17" s="4" t="inlineStr">
        <is>
          <t>Operating lease right-of-use assets, gross</t>
        </is>
      </c>
      <c r="B17" s="6" t="n">
        <v>25185</v>
      </c>
      <c r="C17" s="6" t="n">
        <v>1295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pplemental Cash Flow Information Related to Operating Leases (Details) - USD ($) $ in Thousands</t>
        </is>
      </c>
      <c r="B1" s="2" t="inlineStr">
        <is>
          <t>3 Months Ended</t>
        </is>
      </c>
      <c r="D1" s="2" t="inlineStr">
        <is>
          <t>9 Months Ended</t>
        </is>
      </c>
    </row>
    <row r="2">
      <c r="B2" s="2" t="inlineStr">
        <is>
          <t>Oct. 01, 2021</t>
        </is>
      </c>
      <c r="C2" s="2" t="inlineStr">
        <is>
          <t>Oct. 02, 2020</t>
        </is>
      </c>
      <c r="D2" s="2" t="inlineStr">
        <is>
          <t>Oct. 01, 2021</t>
        </is>
      </c>
      <c r="E2" s="2" t="inlineStr">
        <is>
          <t>Oct. 02, 2020</t>
        </is>
      </c>
    </row>
    <row r="3">
      <c r="A3" s="3" t="inlineStr">
        <is>
          <t>Leases [Abstract]</t>
        </is>
      </c>
    </row>
    <row r="4">
      <c r="A4" s="4" t="inlineStr">
        <is>
          <t>Operating lease cost</t>
        </is>
      </c>
      <c r="B4" s="6" t="n">
        <v>931</v>
      </c>
      <c r="C4" s="6" t="n">
        <v>752</v>
      </c>
      <c r="D4" s="6" t="n">
        <v>2571</v>
      </c>
      <c r="E4" s="6" t="n">
        <v>2238</v>
      </c>
    </row>
    <row r="5">
      <c r="A5" s="3" t="inlineStr">
        <is>
          <t>Cash paid for amounts included in the measurement of operating lease liabilities:</t>
        </is>
      </c>
    </row>
    <row r="6">
      <c r="A6" s="4" t="inlineStr">
        <is>
          <t>Operating cash flows</t>
        </is>
      </c>
      <c r="B6" s="5" t="n">
        <v>846</v>
      </c>
      <c r="C6" s="5" t="n">
        <v>780</v>
      </c>
      <c r="D6" s="5" t="n">
        <v>2432</v>
      </c>
      <c r="E6" s="5" t="n">
        <v>2281</v>
      </c>
    </row>
    <row r="7">
      <c r="A7" s="4" t="inlineStr">
        <is>
          <t>Right-of-use assets obtained in exchange for new operating lease liabilities</t>
        </is>
      </c>
      <c r="B7" s="6" t="n">
        <v>15212</v>
      </c>
      <c r="C7" s="6" t="n">
        <v>2842</v>
      </c>
      <c r="D7" s="6" t="n">
        <v>19219</v>
      </c>
      <c r="E7" s="6" t="n">
        <v>316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Estimated Future Minimum Lease Payments under Operating and Finance Leases Having Initial or Remaining Non-Cancelable Lease Terms More Than One Year (Details) - USD ($) $ in Thousands</t>
        </is>
      </c>
      <c r="B1" s="2" t="inlineStr">
        <is>
          <t>Oct. 01, 2021</t>
        </is>
      </c>
      <c r="C1" s="2" t="inlineStr">
        <is>
          <t>Jan. 01, 2021</t>
        </is>
      </c>
    </row>
    <row r="2">
      <c r="A2" s="3" t="inlineStr">
        <is>
          <t>Operating Lease Liabilities, Payments, Due, Rolling Maturity [Abstract]</t>
        </is>
      </c>
    </row>
    <row r="3">
      <c r="A3" s="4" t="inlineStr">
        <is>
          <t>September 2022</t>
        </is>
      </c>
      <c r="B3" s="6" t="n">
        <v>3329</v>
      </c>
    </row>
    <row r="4">
      <c r="A4" s="4" t="inlineStr">
        <is>
          <t>September 2023</t>
        </is>
      </c>
      <c r="B4" s="5" t="n">
        <v>3337</v>
      </c>
    </row>
    <row r="5">
      <c r="A5" s="4" t="inlineStr">
        <is>
          <t>September 2024</t>
        </is>
      </c>
      <c r="B5" s="5" t="n">
        <v>2797</v>
      </c>
    </row>
    <row r="6">
      <c r="A6" s="4" t="inlineStr">
        <is>
          <t>September 2025</t>
        </is>
      </c>
      <c r="B6" s="5" t="n">
        <v>2365</v>
      </c>
    </row>
    <row r="7">
      <c r="A7" s="4" t="inlineStr">
        <is>
          <t>September 2026</t>
        </is>
      </c>
      <c r="B7" s="5" t="n">
        <v>2244</v>
      </c>
    </row>
    <row r="8">
      <c r="A8" s="4" t="inlineStr">
        <is>
          <t>Thereafter</t>
        </is>
      </c>
      <c r="B8" s="5" t="n">
        <v>11826</v>
      </c>
    </row>
    <row r="9">
      <c r="A9" s="4" t="inlineStr">
        <is>
          <t>Total minimum lease payments, including interest</t>
        </is>
      </c>
      <c r="B9" s="5" t="n">
        <v>25898</v>
      </c>
    </row>
    <row r="10">
      <c r="A10" s="4" t="inlineStr">
        <is>
          <t>Less amounts representing interest</t>
        </is>
      </c>
      <c r="B10" s="5" t="n">
        <v>-3815</v>
      </c>
    </row>
    <row r="11">
      <c r="A11" s="4" t="inlineStr">
        <is>
          <t>Total operating lease liability</t>
        </is>
      </c>
      <c r="B11" s="5" t="n">
        <v>22083</v>
      </c>
      <c r="C11" s="6" t="n">
        <v>9022</v>
      </c>
    </row>
    <row r="12">
      <c r="A12" s="3" t="inlineStr">
        <is>
          <t>Finance Lease Liabilities, Payments, Rolling Maturity [Abstract]</t>
        </is>
      </c>
    </row>
    <row r="13">
      <c r="A13" s="4" t="inlineStr">
        <is>
          <t>September 2022</t>
        </is>
      </c>
      <c r="B13" s="5" t="n">
        <v>51</v>
      </c>
    </row>
    <row r="14">
      <c r="A14" s="4" t="inlineStr">
        <is>
          <t>September 2023</t>
        </is>
      </c>
      <c r="B14" s="5" t="n">
        <v>14</v>
      </c>
    </row>
    <row r="15">
      <c r="A15" s="4" t="inlineStr">
        <is>
          <t>September 2024</t>
        </is>
      </c>
      <c r="B15" s="5" t="n">
        <v>7</v>
      </c>
    </row>
    <row r="16">
      <c r="A16" s="4" t="inlineStr">
        <is>
          <t>Total minimum lease payments, including interest</t>
        </is>
      </c>
      <c r="B16" s="5" t="n">
        <v>72</v>
      </c>
    </row>
    <row r="17">
      <c r="A17" s="4" t="inlineStr">
        <is>
          <t>Less amounts representing interest</t>
        </is>
      </c>
      <c r="B17" s="5" t="n">
        <v>-1</v>
      </c>
    </row>
    <row r="18">
      <c r="A18" s="4" t="inlineStr">
        <is>
          <t>Total finance lease liability</t>
        </is>
      </c>
      <c r="B18" s="6" t="n">
        <v>71</v>
      </c>
      <c r="C18" s="6" t="n">
        <v>39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Oct. 01, 2021</t>
        </is>
      </c>
      <c r="C2" s="2" t="inlineStr">
        <is>
          <t>Oct. 02, 2020</t>
        </is>
      </c>
      <c r="D2" s="2" t="inlineStr">
        <is>
          <t>Oct. 01, 2021</t>
        </is>
      </c>
      <c r="E2" s="2" t="inlineStr">
        <is>
          <t>Oct. 02, 2020</t>
        </is>
      </c>
    </row>
    <row r="3">
      <c r="A3" s="3" t="inlineStr">
        <is>
          <t>Statement Of Income And Comprehensive Income [Abstract]</t>
        </is>
      </c>
    </row>
    <row r="4">
      <c r="A4" s="4" t="inlineStr">
        <is>
          <t>Net income</t>
        </is>
      </c>
      <c r="B4" s="6" t="n">
        <v>6020</v>
      </c>
      <c r="C4" s="6" t="n">
        <v>3892</v>
      </c>
      <c r="D4" s="6" t="n">
        <v>19579</v>
      </c>
      <c r="E4" s="6" t="n">
        <v>2586</v>
      </c>
    </row>
    <row r="5">
      <c r="A5" s="3" t="inlineStr">
        <is>
          <t>Defined benefit plans:</t>
        </is>
      </c>
    </row>
    <row r="6">
      <c r="A6" s="4" t="inlineStr">
        <is>
          <t>Net change in plan assets</t>
        </is>
      </c>
      <c r="B6" s="5" t="n">
        <v>90</v>
      </c>
      <c r="C6" s="5" t="n">
        <v>-334</v>
      </c>
      <c r="D6" s="5" t="n">
        <v>2717</v>
      </c>
      <c r="E6" s="5" t="n">
        <v>-387</v>
      </c>
    </row>
    <row r="7">
      <c r="A7" s="4" t="inlineStr">
        <is>
          <t>Reclassification into other income (expense), net</t>
        </is>
      </c>
      <c r="B7" s="5" t="n">
        <v>121</v>
      </c>
      <c r="C7" s="5" t="n">
        <v>70</v>
      </c>
      <c r="D7" s="5" t="n">
        <v>361</v>
      </c>
      <c r="E7" s="5" t="n">
        <v>212</v>
      </c>
    </row>
    <row r="8">
      <c r="A8" s="4" t="inlineStr">
        <is>
          <t>Foreign currency translation gain (loss)</t>
        </is>
      </c>
      <c r="B8" s="5" t="n">
        <v>29</v>
      </c>
      <c r="C8" s="5" t="n">
        <v>316</v>
      </c>
      <c r="D8" s="5" t="n">
        <v>-1198</v>
      </c>
      <c r="E8" s="5" t="n">
        <v>402</v>
      </c>
    </row>
    <row r="9">
      <c r="A9" s="4" t="inlineStr">
        <is>
          <t>Tax effect</t>
        </is>
      </c>
      <c r="B9" s="5" t="n">
        <v>-32</v>
      </c>
      <c r="C9" s="5" t="n">
        <v>-68</v>
      </c>
      <c r="D9" s="5" t="n">
        <v>37</v>
      </c>
      <c r="E9" s="5" t="n">
        <v>-104</v>
      </c>
    </row>
    <row r="10">
      <c r="A10" s="4" t="inlineStr">
        <is>
          <t>Other comprehensive income (loss), net of tax</t>
        </is>
      </c>
      <c r="B10" s="5" t="n">
        <v>208</v>
      </c>
      <c r="C10" s="5" t="n">
        <v>-16</v>
      </c>
      <c r="D10" s="5" t="n">
        <v>1917</v>
      </c>
      <c r="E10" s="5" t="n">
        <v>123</v>
      </c>
    </row>
    <row r="11">
      <c r="A11" s="4" t="inlineStr">
        <is>
          <t>Comprehensive income</t>
        </is>
      </c>
      <c r="B11" s="6" t="n">
        <v>6228</v>
      </c>
      <c r="C11" s="6" t="n">
        <v>3876</v>
      </c>
      <c r="D11" s="6" t="n">
        <v>21496</v>
      </c>
      <c r="E11" s="6" t="n">
        <v>270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Income Taxes - Schedule of Income Tax Provision (Benefit) (Details) - USD ($)</t>
        </is>
      </c>
      <c r="B1" s="2" t="inlineStr">
        <is>
          <t>3 Months Ended</t>
        </is>
      </c>
      <c r="D1" s="2" t="inlineStr">
        <is>
          <t>9 Months Ended</t>
        </is>
      </c>
    </row>
    <row r="2">
      <c r="B2" s="2" t="inlineStr">
        <is>
          <t>Oct. 01, 2021</t>
        </is>
      </c>
      <c r="C2" s="2" t="inlineStr">
        <is>
          <t>Oct. 02, 2020</t>
        </is>
      </c>
      <c r="D2" s="2" t="inlineStr">
        <is>
          <t>Oct. 01, 2021</t>
        </is>
      </c>
      <c r="E2" s="2" t="inlineStr">
        <is>
          <t>Oct. 02, 2020</t>
        </is>
      </c>
    </row>
    <row r="3">
      <c r="A3" s="3" t="inlineStr">
        <is>
          <t>Income Tax Disclosure [Abstract]</t>
        </is>
      </c>
    </row>
    <row r="4">
      <c r="A4" s="4" t="inlineStr">
        <is>
          <t>Provision for income taxes</t>
        </is>
      </c>
      <c r="B4" s="6" t="n">
        <v>1356000</v>
      </c>
      <c r="C4" s="6" t="n">
        <v>1489000</v>
      </c>
      <c r="D4" s="6" t="n">
        <v>4751000</v>
      </c>
      <c r="E4" s="6" t="n">
        <v>887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Income Taxes - Additional Information (Details) - USD ($)</t>
        </is>
      </c>
      <c r="B1" s="2" t="inlineStr">
        <is>
          <t>3 Months Ended</t>
        </is>
      </c>
      <c r="D1" s="2" t="inlineStr">
        <is>
          <t>9 Months Ended</t>
        </is>
      </c>
      <c r="F1" s="2" t="inlineStr">
        <is>
          <t>12 Months Ended</t>
        </is>
      </c>
    </row>
    <row r="2">
      <c r="B2" s="2" t="inlineStr">
        <is>
          <t>Oct. 01, 2021</t>
        </is>
      </c>
      <c r="C2" s="2" t="inlineStr">
        <is>
          <t>Oct. 02, 2020</t>
        </is>
      </c>
      <c r="D2" s="2" t="inlineStr">
        <is>
          <t>Oct. 01, 2021</t>
        </is>
      </c>
      <c r="E2" s="2" t="inlineStr">
        <is>
          <t>Oct. 02, 2020</t>
        </is>
      </c>
      <c r="F2" s="2" t="inlineStr">
        <is>
          <t>Jan. 01, 2021</t>
        </is>
      </c>
    </row>
    <row r="3">
      <c r="A3" s="3" t="inlineStr">
        <is>
          <t>Income Taxes [Line Items]</t>
        </is>
      </c>
    </row>
    <row r="4">
      <c r="A4" s="4" t="inlineStr">
        <is>
          <t>Income tax expense</t>
        </is>
      </c>
      <c r="B4" s="6" t="n">
        <v>1356000</v>
      </c>
      <c r="C4" s="6" t="n">
        <v>1489000</v>
      </c>
      <c r="D4" s="6" t="n">
        <v>4751000</v>
      </c>
      <c r="E4" s="6" t="n">
        <v>887000</v>
      </c>
    </row>
    <row r="5">
      <c r="A5" s="4" t="inlineStr">
        <is>
          <t>Valuation allowance, deferred tax asset, increase (decrease), amount, COVID effect</t>
        </is>
      </c>
      <c r="E5" s="6" t="n">
        <v>1215000</v>
      </c>
    </row>
    <row r="6">
      <c r="A6" s="4" t="inlineStr">
        <is>
          <t>Valuation allowance deferred tax asset, increase (decrease), amount, result of lower projected taxable income</t>
        </is>
      </c>
      <c r="D6" s="5" t="n">
        <v>845000</v>
      </c>
    </row>
    <row r="7">
      <c r="A7" s="4" t="inlineStr">
        <is>
          <t>Unrecognized tax benefits related to uncertain tax positions</t>
        </is>
      </c>
      <c r="B7" s="5" t="n">
        <v>0</v>
      </c>
      <c r="D7" s="6" t="n">
        <v>0</v>
      </c>
    </row>
    <row r="8">
      <c r="A8" s="4" t="inlineStr">
        <is>
          <t>Reversal of valuation allowance</t>
        </is>
      </c>
      <c r="C8" s="6" t="n">
        <v>154000</v>
      </c>
    </row>
    <row r="9">
      <c r="A9" s="4" t="inlineStr">
        <is>
          <t>Percentage of deduction in GILTI</t>
        </is>
      </c>
      <c r="D9" s="4" t="inlineStr">
        <is>
          <t>50.00%</t>
        </is>
      </c>
    </row>
    <row r="10">
      <c r="A10" s="4" t="inlineStr">
        <is>
          <t>US</t>
        </is>
      </c>
    </row>
    <row r="11">
      <c r="A11" s="3" t="inlineStr">
        <is>
          <t>Income Taxes [Line Items]</t>
        </is>
      </c>
    </row>
    <row r="12">
      <c r="A12" s="4" t="inlineStr">
        <is>
          <t>Deferred Tax Assets, Net</t>
        </is>
      </c>
      <c r="B12" s="6" t="n">
        <v>3026000</v>
      </c>
      <c r="D12" s="6" t="n">
        <v>3026000</v>
      </c>
      <c r="F12" s="6" t="n">
        <v>3870000</v>
      </c>
    </row>
    <row r="13">
      <c r="A13" s="4" t="inlineStr">
        <is>
          <t>Federal</t>
        </is>
      </c>
    </row>
    <row r="14">
      <c r="A14" s="3" t="inlineStr">
        <is>
          <t>Income Taxes [Line Items]</t>
        </is>
      </c>
    </row>
    <row r="15">
      <c r="A15" s="4" t="inlineStr">
        <is>
          <t>Valuation allowance, deferred tax asset, increase (decrease), amount</t>
        </is>
      </c>
      <c r="D15" s="5" t="n">
        <v>38377000</v>
      </c>
      <c r="F15" s="5" t="n">
        <v>34681000</v>
      </c>
    </row>
    <row r="16">
      <c r="A16" s="4" t="inlineStr">
        <is>
          <t>State</t>
        </is>
      </c>
    </row>
    <row r="17">
      <c r="A17" s="3" t="inlineStr">
        <is>
          <t>Income Taxes [Line Items]</t>
        </is>
      </c>
    </row>
    <row r="18">
      <c r="A18" s="4" t="inlineStr">
        <is>
          <t>Valuation allowance, deferred tax asset, increase (decrease), amount</t>
        </is>
      </c>
      <c r="D18" s="6" t="n">
        <v>8089000</v>
      </c>
      <c r="F18" s="6" t="n">
        <v>7399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Defined Benefit Pension Plans - Schedule of Net Benefit Costs (Details) - USD ($) $ in Thousands</t>
        </is>
      </c>
      <c r="C1" s="2" t="inlineStr">
        <is>
          <t>3 Months Ended</t>
        </is>
      </c>
      <c r="E1" s="2" t="inlineStr">
        <is>
          <t>9 Months Ended</t>
        </is>
      </c>
    </row>
    <row r="2">
      <c r="C2" s="2" t="inlineStr">
        <is>
          <t>Oct. 01, 2021</t>
        </is>
      </c>
      <c r="D2" s="2" t="inlineStr">
        <is>
          <t>Oct. 02, 2020</t>
        </is>
      </c>
      <c r="E2" s="2" t="inlineStr">
        <is>
          <t>Oct. 01, 2021</t>
        </is>
      </c>
      <c r="F2" s="2" t="inlineStr">
        <is>
          <t>Oct. 02, 2020</t>
        </is>
      </c>
    </row>
    <row r="3">
      <c r="A3" s="3" t="inlineStr">
        <is>
          <t>Compensation And Retirement Disclosure [Abstract]</t>
        </is>
      </c>
    </row>
    <row r="4">
      <c r="A4" s="4" t="inlineStr">
        <is>
          <t>Service cost</t>
        </is>
      </c>
      <c r="B4" s="4" t="inlineStr">
        <is>
          <t>[1]</t>
        </is>
      </c>
      <c r="C4" s="6" t="n">
        <v>326</v>
      </c>
      <c r="D4" s="6" t="n">
        <v>320</v>
      </c>
      <c r="E4" s="6" t="n">
        <v>1003</v>
      </c>
      <c r="F4" s="6" t="n">
        <v>959</v>
      </c>
    </row>
    <row r="5">
      <c r="A5" s="4" t="inlineStr">
        <is>
          <t>Interest cost</t>
        </is>
      </c>
      <c r="B5" s="4" t="inlineStr">
        <is>
          <t>[2]</t>
        </is>
      </c>
      <c r="C5" s="5" t="n">
        <v>14</v>
      </c>
      <c r="D5" s="5" t="n">
        <v>12</v>
      </c>
      <c r="E5" s="5" t="n">
        <v>42</v>
      </c>
      <c r="F5" s="5" t="n">
        <v>34</v>
      </c>
    </row>
    <row r="6">
      <c r="A6" s="4" t="inlineStr">
        <is>
          <t>Expected return on plan assets</t>
        </is>
      </c>
      <c r="B6" s="4" t="inlineStr">
        <is>
          <t>[2]</t>
        </is>
      </c>
      <c r="C6" s="5" t="n">
        <v>-99</v>
      </c>
      <c r="D6" s="5" t="n">
        <v>-47</v>
      </c>
      <c r="E6" s="5" t="n">
        <v>-299</v>
      </c>
      <c r="F6" s="5" t="n">
        <v>-136</v>
      </c>
    </row>
    <row r="7">
      <c r="A7" s="4" t="inlineStr">
        <is>
          <t>Prior service credit</t>
        </is>
      </c>
      <c r="B7" s="4" t="inlineStr">
        <is>
          <t>[2],[3]</t>
        </is>
      </c>
      <c r="C7" s="5" t="n">
        <v>-10</v>
      </c>
      <c r="D7" s="5" t="n">
        <v>-9</v>
      </c>
      <c r="E7" s="5" t="n">
        <v>-32</v>
      </c>
      <c r="F7" s="5" t="n">
        <v>-26</v>
      </c>
    </row>
    <row r="8">
      <c r="A8" s="4" t="inlineStr">
        <is>
          <t>Actuarial loss recognized in current period</t>
        </is>
      </c>
      <c r="B8" s="4" t="inlineStr">
        <is>
          <t>[2],[3]</t>
        </is>
      </c>
      <c r="C8" s="5" t="n">
        <v>131</v>
      </c>
      <c r="D8" s="5" t="n">
        <v>79</v>
      </c>
      <c r="E8" s="5" t="n">
        <v>393</v>
      </c>
      <c r="F8" s="5" t="n">
        <v>238</v>
      </c>
    </row>
    <row r="9">
      <c r="A9" s="4" t="inlineStr">
        <is>
          <t>Net periodic pension cost</t>
        </is>
      </c>
      <c r="C9" s="6" t="n">
        <v>362</v>
      </c>
      <c r="D9" s="6" t="n">
        <v>355</v>
      </c>
      <c r="E9" s="6" t="n">
        <v>1107</v>
      </c>
      <c r="F9" s="6" t="n">
        <v>1069</v>
      </c>
    </row>
    <row r="10"/>
    <row r="11">
      <c r="A11" s="4" t="inlineStr">
        <is>
          <t>[1]</t>
        </is>
      </c>
      <c r="B11" s="4" t="inlineStr">
        <is>
          <t>Recognized in selling general and administrative expenses on the Condensed Consolidated Statements of Income.</t>
        </is>
      </c>
    </row>
    <row r="12">
      <c r="A12" s="4" t="inlineStr">
        <is>
          <t>[2]</t>
        </is>
      </c>
      <c r="B12" s="4" t="inlineStr">
        <is>
          <t>Recognized in other income (expense), net on the Condensed Consolidated Statements of Income.</t>
        </is>
      </c>
    </row>
    <row r="13">
      <c r="A13" s="4" t="inlineStr">
        <is>
          <t>[3]</t>
        </is>
      </c>
      <c r="B13" s="4" t="inlineStr">
        <is>
          <t>Amounts reclassified from accumulated other comprehensive income (loss).</t>
        </is>
      </c>
    </row>
  </sheetData>
  <mergeCells count="7">
    <mergeCell ref="A1:B2"/>
    <mergeCell ref="C1:D1"/>
    <mergeCell ref="E1:F1"/>
    <mergeCell ref="A10:E10"/>
    <mergeCell ref="B11:E11"/>
    <mergeCell ref="B12:E12"/>
    <mergeCell ref="B13:E13"/>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ined Benefit Pension Plans - Schedule of Defined Benefit Plans Disclosures (Details) - USD ($) $ in Thousands</t>
        </is>
      </c>
      <c r="B1" s="2" t="inlineStr">
        <is>
          <t>3 Months Ended</t>
        </is>
      </c>
      <c r="D1" s="2" t="inlineStr">
        <is>
          <t>9 Months Ended</t>
        </is>
      </c>
    </row>
    <row r="2">
      <c r="B2" s="2" t="inlineStr">
        <is>
          <t>Oct. 01, 2021</t>
        </is>
      </c>
      <c r="C2" s="2" t="inlineStr">
        <is>
          <t>Oct. 02, 2020</t>
        </is>
      </c>
      <c r="D2" s="2" t="inlineStr">
        <is>
          <t>Oct. 01, 2021</t>
        </is>
      </c>
      <c r="E2" s="2" t="inlineStr">
        <is>
          <t>Oct. 02, 2020</t>
        </is>
      </c>
    </row>
    <row r="3">
      <c r="A3" s="4" t="inlineStr">
        <is>
          <t>Swiss pension plan</t>
        </is>
      </c>
    </row>
    <row r="4">
      <c r="A4" s="3" t="inlineStr">
        <is>
          <t>Defined Benefit Plans and Other Postretirement Benefit Plans Table Text Block [Line Items]</t>
        </is>
      </c>
    </row>
    <row r="5">
      <c r="A5" s="4" t="inlineStr">
        <is>
          <t>Defined Benefit Plan, Plan Assets, Contributions by Employer</t>
        </is>
      </c>
      <c r="B5" s="6" t="n">
        <v>204</v>
      </c>
      <c r="C5" s="6" t="n">
        <v>189</v>
      </c>
      <c r="D5" s="6" t="n">
        <v>601</v>
      </c>
      <c r="E5" s="6" t="n">
        <v>519</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chedule of Compensation Cost (Details) - USD ($) $ in Thousands</t>
        </is>
      </c>
      <c r="B1" s="2" t="inlineStr">
        <is>
          <t>3 Months Ended</t>
        </is>
      </c>
      <c r="D1" s="2" t="inlineStr">
        <is>
          <t>9 Months Ended</t>
        </is>
      </c>
    </row>
    <row r="2">
      <c r="B2" s="2" t="inlineStr">
        <is>
          <t>Oct. 01, 2021</t>
        </is>
      </c>
      <c r="C2" s="2" t="inlineStr">
        <is>
          <t>Oct. 02, 2020</t>
        </is>
      </c>
      <c r="D2" s="2" t="inlineStr">
        <is>
          <t>Oct. 01, 2021</t>
        </is>
      </c>
      <c r="E2" s="2" t="inlineStr">
        <is>
          <t>Oct. 02, 2020</t>
        </is>
      </c>
    </row>
    <row r="3">
      <c r="A3" s="3" t="inlineStr">
        <is>
          <t>Share-based Compensation Arrangement by Share-based Payment Award, Compensation Cost [Line Items]</t>
        </is>
      </c>
    </row>
    <row r="4">
      <c r="A4" s="4" t="inlineStr">
        <is>
          <t>Total stock-based compensation expense</t>
        </is>
      </c>
      <c r="B4" s="6" t="n">
        <v>3663</v>
      </c>
      <c r="C4" s="6" t="n">
        <v>3126</v>
      </c>
      <c r="D4" s="6" t="n">
        <v>10985</v>
      </c>
      <c r="E4" s="6" t="n">
        <v>8965</v>
      </c>
    </row>
    <row r="5">
      <c r="A5" s="4" t="inlineStr">
        <is>
          <t>Employee Stock Options</t>
        </is>
      </c>
    </row>
    <row r="6">
      <c r="A6" s="3" t="inlineStr">
        <is>
          <t>Share-based Compensation Arrangement by Share-based Payment Award, Compensation Cost [Line Items]</t>
        </is>
      </c>
    </row>
    <row r="7">
      <c r="A7" s="4" t="inlineStr">
        <is>
          <t>Total stock-based compensation expense</t>
        </is>
      </c>
      <c r="B7" s="5" t="n">
        <v>2594</v>
      </c>
      <c r="C7" s="5" t="n">
        <v>2469</v>
      </c>
      <c r="D7" s="5" t="n">
        <v>7850</v>
      </c>
      <c r="E7" s="5" t="n">
        <v>7206</v>
      </c>
    </row>
    <row r="8">
      <c r="A8" s="4" t="inlineStr">
        <is>
          <t>Restricted Stock</t>
        </is>
      </c>
    </row>
    <row r="9">
      <c r="A9" s="3" t="inlineStr">
        <is>
          <t>Share-based Compensation Arrangement by Share-based Payment Award, Compensation Cost [Line Items]</t>
        </is>
      </c>
    </row>
    <row r="10">
      <c r="A10" s="4" t="inlineStr">
        <is>
          <t>Total stock-based compensation expense</t>
        </is>
      </c>
      <c r="B10" s="5" t="n">
        <v>109</v>
      </c>
      <c r="C10" s="5" t="n">
        <v>119</v>
      </c>
      <c r="D10" s="5" t="n">
        <v>507</v>
      </c>
      <c r="E10" s="5" t="n">
        <v>273</v>
      </c>
    </row>
    <row r="11">
      <c r="A11" s="4" t="inlineStr">
        <is>
          <t>Restricted Stock Units (RSUs)</t>
        </is>
      </c>
    </row>
    <row r="12">
      <c r="A12" s="3" t="inlineStr">
        <is>
          <t>Share-based Compensation Arrangement by Share-based Payment Award, Compensation Cost [Line Items]</t>
        </is>
      </c>
    </row>
    <row r="13">
      <c r="A13" s="4" t="inlineStr">
        <is>
          <t>Total stock-based compensation expense</t>
        </is>
      </c>
      <c r="B13" s="5" t="n">
        <v>700</v>
      </c>
      <c r="C13" s="5" t="n">
        <v>415</v>
      </c>
      <c r="D13" s="5" t="n">
        <v>2048</v>
      </c>
      <c r="E13" s="5" t="n">
        <v>1238</v>
      </c>
    </row>
    <row r="14">
      <c r="A14" s="4" t="inlineStr">
        <is>
          <t>Performance Stock Units</t>
        </is>
      </c>
    </row>
    <row r="15">
      <c r="A15" s="3" t="inlineStr">
        <is>
          <t>Share-based Compensation Arrangement by Share-based Payment Award, Compensation Cost [Line Items]</t>
        </is>
      </c>
    </row>
    <row r="16">
      <c r="A16" s="4" t="inlineStr">
        <is>
          <t>Total stock-based compensation expense</t>
        </is>
      </c>
      <c r="B16" s="5" t="n">
        <v>124</v>
      </c>
      <c r="C16" s="5" t="n">
        <v>54</v>
      </c>
      <c r="D16" s="5" t="n">
        <v>325</v>
      </c>
      <c r="E16" s="5" t="n">
        <v>54</v>
      </c>
    </row>
    <row r="17">
      <c r="A17" s="4" t="inlineStr">
        <is>
          <t>Non Employee Stock Options</t>
        </is>
      </c>
    </row>
    <row r="18">
      <c r="A18" s="3" t="inlineStr">
        <is>
          <t>Share-based Compensation Arrangement by Share-based Payment Award, Compensation Cost [Line Items]</t>
        </is>
      </c>
    </row>
    <row r="19">
      <c r="A19" s="4" t="inlineStr">
        <is>
          <t>Total stock-based compensation expense</t>
        </is>
      </c>
      <c r="B19" s="6" t="n">
        <v>136</v>
      </c>
      <c r="C19" s="6" t="n">
        <v>69</v>
      </c>
      <c r="D19" s="6" t="n">
        <v>255</v>
      </c>
      <c r="E19" s="6" t="n">
        <v>194</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chedule of Employee Service Share-based Compensation, Allocation of Recognized Period Costs (Details) - USD ($) $ in Thousands</t>
        </is>
      </c>
      <c r="B1" s="2" t="inlineStr">
        <is>
          <t>3 Months Ended</t>
        </is>
      </c>
      <c r="D1" s="2" t="inlineStr">
        <is>
          <t>9 Months Ended</t>
        </is>
      </c>
    </row>
    <row r="2">
      <c r="B2" s="2" t="inlineStr">
        <is>
          <t>Oct. 01, 2021</t>
        </is>
      </c>
      <c r="C2" s="2" t="inlineStr">
        <is>
          <t>Oct. 02, 2020</t>
        </is>
      </c>
      <c r="D2" s="2" t="inlineStr">
        <is>
          <t>Oct. 01, 2021</t>
        </is>
      </c>
      <c r="E2" s="2" t="inlineStr">
        <is>
          <t>Oct. 02, 2020</t>
        </is>
      </c>
    </row>
    <row r="3">
      <c r="A3" s="3" t="inlineStr">
        <is>
          <t>Share-based Compensation Arrangement by Share-based Payment Award, Compensation Cost [Line Items]</t>
        </is>
      </c>
    </row>
    <row r="4">
      <c r="A4" s="4" t="inlineStr">
        <is>
          <t>Total stock-based compensation expense, net</t>
        </is>
      </c>
      <c r="B4" s="6" t="n">
        <v>3663</v>
      </c>
      <c r="C4" s="6" t="n">
        <v>3126</v>
      </c>
      <c r="D4" s="6" t="n">
        <v>10985</v>
      </c>
      <c r="E4" s="6" t="n">
        <v>8965</v>
      </c>
    </row>
    <row r="5">
      <c r="A5" s="4" t="inlineStr">
        <is>
          <t>Amounts capitalized as part of inventory</t>
        </is>
      </c>
      <c r="B5" s="5" t="n">
        <v>383</v>
      </c>
      <c r="C5" s="5" t="n">
        <v>287</v>
      </c>
      <c r="D5" s="5" t="n">
        <v>1082</v>
      </c>
      <c r="E5" s="5" t="n">
        <v>847</v>
      </c>
    </row>
    <row r="6">
      <c r="A6" s="4" t="inlineStr">
        <is>
          <t>Total stock-based compensation expense, gross</t>
        </is>
      </c>
      <c r="B6" s="5" t="n">
        <v>4046</v>
      </c>
      <c r="C6" s="5" t="n">
        <v>3413</v>
      </c>
      <c r="D6" s="5" t="n">
        <v>12067</v>
      </c>
      <c r="E6" s="5" t="n">
        <v>9812</v>
      </c>
    </row>
    <row r="7">
      <c r="A7" s="4" t="inlineStr">
        <is>
          <t>Cost of Sales</t>
        </is>
      </c>
    </row>
    <row r="8">
      <c r="A8" s="3" t="inlineStr">
        <is>
          <t>Share-based Compensation Arrangement by Share-based Payment Award, Compensation Cost [Line Items]</t>
        </is>
      </c>
    </row>
    <row r="9">
      <c r="A9" s="4" t="inlineStr">
        <is>
          <t>Total stock-based compensation expense, net</t>
        </is>
      </c>
      <c r="B9" s="5" t="n">
        <v>61</v>
      </c>
      <c r="C9" s="5" t="n">
        <v>30</v>
      </c>
      <c r="D9" s="5" t="n">
        <v>150</v>
      </c>
      <c r="E9" s="5" t="n">
        <v>82</v>
      </c>
    </row>
    <row r="10">
      <c r="A10" s="4" t="inlineStr">
        <is>
          <t>General and Administrative</t>
        </is>
      </c>
    </row>
    <row r="11">
      <c r="A11" s="3" t="inlineStr">
        <is>
          <t>Share-based Compensation Arrangement by Share-based Payment Award, Compensation Cost [Line Items]</t>
        </is>
      </c>
    </row>
    <row r="12">
      <c r="A12" s="4" t="inlineStr">
        <is>
          <t>Total stock-based compensation expense, net</t>
        </is>
      </c>
      <c r="B12" s="5" t="n">
        <v>1671</v>
      </c>
      <c r="C12" s="5" t="n">
        <v>1307</v>
      </c>
      <c r="D12" s="5" t="n">
        <v>4925</v>
      </c>
      <c r="E12" s="5" t="n">
        <v>3601</v>
      </c>
    </row>
    <row r="13">
      <c r="A13" s="4" t="inlineStr">
        <is>
          <t>Selling and Marketing</t>
        </is>
      </c>
    </row>
    <row r="14">
      <c r="A14" s="3" t="inlineStr">
        <is>
          <t>Share-based Compensation Arrangement by Share-based Payment Award, Compensation Cost [Line Items]</t>
        </is>
      </c>
    </row>
    <row r="15">
      <c r="A15" s="4" t="inlineStr">
        <is>
          <t>Total stock-based compensation expense, net</t>
        </is>
      </c>
      <c r="B15" s="5" t="n">
        <v>851</v>
      </c>
      <c r="C15" s="5" t="n">
        <v>807</v>
      </c>
      <c r="D15" s="5" t="n">
        <v>2637</v>
      </c>
      <c r="E15" s="5" t="n">
        <v>2674</v>
      </c>
    </row>
    <row r="16">
      <c r="A16" s="4" t="inlineStr">
        <is>
          <t>Research and Development Expense</t>
        </is>
      </c>
    </row>
    <row r="17">
      <c r="A17" s="3" t="inlineStr">
        <is>
          <t>Share-based Compensation Arrangement by Share-based Payment Award, Compensation Cost [Line Items]</t>
        </is>
      </c>
    </row>
    <row r="18">
      <c r="A18" s="4" t="inlineStr">
        <is>
          <t>Total stock-based compensation expense, net</t>
        </is>
      </c>
      <c r="B18" s="6" t="n">
        <v>1080</v>
      </c>
      <c r="C18" s="6" t="n">
        <v>982</v>
      </c>
      <c r="D18" s="6" t="n">
        <v>3273</v>
      </c>
      <c r="E18" s="6" t="n">
        <v>2608</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0" customWidth="1" min="2" max="2"/>
  </cols>
  <sheetData>
    <row r="1">
      <c r="A1" s="1" t="inlineStr">
        <is>
          <t>Stockholders' Equity - Additional Information (Details)</t>
        </is>
      </c>
      <c r="B1" s="2" t="inlineStr">
        <is>
          <t>9 Months Ended</t>
        </is>
      </c>
    </row>
    <row r="2">
      <c r="B2" s="2" t="inlineStr">
        <is>
          <t>Oct. 01, 2021shares</t>
        </is>
      </c>
    </row>
    <row r="3">
      <c r="A3" s="3" t="inlineStr">
        <is>
          <t>Stockholders Equity Note [Line Items]</t>
        </is>
      </c>
    </row>
    <row r="4">
      <c r="A4" s="4" t="inlineStr">
        <is>
          <t>Estimated forfeiture rate</t>
        </is>
      </c>
      <c r="B4" s="4" t="inlineStr">
        <is>
          <t>6.00%</t>
        </is>
      </c>
    </row>
    <row r="5">
      <c r="A5" s="4" t="inlineStr">
        <is>
          <t>Omnibus Plan</t>
        </is>
      </c>
    </row>
    <row r="6">
      <c r="A6" s="3" t="inlineStr">
        <is>
          <t>Stockholders Equity Note [Line Items]</t>
        </is>
      </c>
    </row>
    <row r="7">
      <c r="A7" s="4" t="inlineStr">
        <is>
          <t>Share-based compensation arrangement by share-based payment award, expiration period</t>
        </is>
      </c>
      <c r="B7" s="4" t="inlineStr">
        <is>
          <t>10 years</t>
        </is>
      </c>
    </row>
    <row r="8">
      <c r="A8" s="4" t="inlineStr">
        <is>
          <t>Omnibus Plan | Employee Stock Option</t>
        </is>
      </c>
    </row>
    <row r="9">
      <c r="A9" s="3" t="inlineStr">
        <is>
          <t>Stockholders Equity Note [Line Items]</t>
        </is>
      </c>
    </row>
    <row r="10">
      <c r="A10" s="4" t="inlineStr">
        <is>
          <t>Share-based compensation arrangement by share-based payment award, vesting period</t>
        </is>
      </c>
      <c r="B10" s="4" t="inlineStr">
        <is>
          <t>3 years</t>
        </is>
      </c>
    </row>
    <row r="11">
      <c r="A11" s="4" t="inlineStr">
        <is>
          <t>Omnibus Plan | Restricted Stock</t>
        </is>
      </c>
    </row>
    <row r="12">
      <c r="A12" s="3" t="inlineStr">
        <is>
          <t>Stockholders Equity Note [Line Items]</t>
        </is>
      </c>
    </row>
    <row r="13">
      <c r="A13" s="4" t="inlineStr">
        <is>
          <t>Share-based compensation arrangement by share-based payment award, number of shares available for grant</t>
        </is>
      </c>
      <c r="B13" s="5" t="n">
        <v>3002026</v>
      </c>
    </row>
    <row r="14">
      <c r="A14" s="4" t="inlineStr">
        <is>
          <t>Omnibus Plan | Restricted Stock | Minimum</t>
        </is>
      </c>
    </row>
    <row r="15">
      <c r="A15" s="3" t="inlineStr">
        <is>
          <t>Stockholders Equity Note [Line Items]</t>
        </is>
      </c>
    </row>
    <row r="16">
      <c r="A16" s="4" t="inlineStr">
        <is>
          <t>Share-based compensation arrangement by share-based payment award, vesting period</t>
        </is>
      </c>
      <c r="B16" s="4" t="inlineStr">
        <is>
          <t>1 year</t>
        </is>
      </c>
    </row>
    <row r="17">
      <c r="A17" s="4" t="inlineStr">
        <is>
          <t>Omnibus Plan | Restricted Stock | Maximum</t>
        </is>
      </c>
    </row>
    <row r="18">
      <c r="A18" s="3" t="inlineStr">
        <is>
          <t>Stockholders Equity Note [Line Items]</t>
        </is>
      </c>
    </row>
    <row r="19">
      <c r="A19" s="4" t="inlineStr">
        <is>
          <t>Share-based compensation arrangement by share-based payment award, vesting period</t>
        </is>
      </c>
      <c r="B19" s="4" t="inlineStr">
        <is>
          <t>3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Stockholders' Equity - Schedule of Share-based Payment Award, Stock Options, Valuation Assumptions (Details)</t>
        </is>
      </c>
      <c r="B1" s="2" t="inlineStr">
        <is>
          <t>3 Months Ended</t>
        </is>
      </c>
      <c r="D1" s="2" t="inlineStr">
        <is>
          <t>9 Months Ended</t>
        </is>
      </c>
    </row>
    <row r="2">
      <c r="B2" s="2" t="inlineStr">
        <is>
          <t>Oct. 01, 2021</t>
        </is>
      </c>
      <c r="C2" s="2" t="inlineStr">
        <is>
          <t>Oct. 02, 2020</t>
        </is>
      </c>
      <c r="D2" s="2" t="inlineStr">
        <is>
          <t>Oct. 01, 2021</t>
        </is>
      </c>
      <c r="E2" s="2" t="inlineStr">
        <is>
          <t>Oct. 02, 2020</t>
        </is>
      </c>
    </row>
    <row r="3">
      <c r="A3" s="3" t="inlineStr">
        <is>
          <t>Stockholders Equity Note [Abstract]</t>
        </is>
      </c>
    </row>
    <row r="4">
      <c r="A4" s="4" t="inlineStr">
        <is>
          <t>Expected dividend yield</t>
        </is>
      </c>
      <c r="B4" s="4" t="inlineStr">
        <is>
          <t>0.00%</t>
        </is>
      </c>
      <c r="C4" s="4" t="inlineStr">
        <is>
          <t>0.00%</t>
        </is>
      </c>
      <c r="D4" s="4" t="inlineStr">
        <is>
          <t>0.00%</t>
        </is>
      </c>
      <c r="E4" s="4" t="inlineStr">
        <is>
          <t>0.00%</t>
        </is>
      </c>
    </row>
    <row r="5">
      <c r="A5" s="4" t="inlineStr">
        <is>
          <t>Expected volatility</t>
        </is>
      </c>
      <c r="B5" s="4" t="inlineStr">
        <is>
          <t>53.00%</t>
        </is>
      </c>
      <c r="C5" s="4" t="inlineStr">
        <is>
          <t>53.00%</t>
        </is>
      </c>
      <c r="D5" s="4" t="inlineStr">
        <is>
          <t>53.00%</t>
        </is>
      </c>
      <c r="E5" s="4" t="inlineStr">
        <is>
          <t>53.00%</t>
        </is>
      </c>
    </row>
    <row r="6">
      <c r="A6" s="4" t="inlineStr">
        <is>
          <t>Risk-free interest rate</t>
        </is>
      </c>
      <c r="B6" s="4" t="inlineStr">
        <is>
          <t>0.79%</t>
        </is>
      </c>
      <c r="C6" s="4" t="inlineStr">
        <is>
          <t>0.31%</t>
        </is>
      </c>
      <c r="D6" s="4" t="inlineStr">
        <is>
          <t>0.84%</t>
        </is>
      </c>
      <c r="E6" s="4" t="inlineStr">
        <is>
          <t>0.53%</t>
        </is>
      </c>
    </row>
    <row r="7">
      <c r="A7" s="4" t="inlineStr">
        <is>
          <t>Expected term (in years)</t>
        </is>
      </c>
      <c r="B7" s="4" t="inlineStr">
        <is>
          <t>5 years 4 months 17 days</t>
        </is>
      </c>
      <c r="C7" s="4" t="inlineStr">
        <is>
          <t>5 years 8 months 19 days</t>
        </is>
      </c>
      <c r="D7" s="4" t="inlineStr">
        <is>
          <t>5 years 4 months 17 days</t>
        </is>
      </c>
      <c r="E7" s="4" t="inlineStr">
        <is>
          <t>5 years 8 months 19 days</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Stockholders' Equity - Schedule of Share-based Compensation, Stock Options, Activity (Details) - $ / shares shares in Thousands</t>
        </is>
      </c>
      <c r="B1" s="2" t="inlineStr">
        <is>
          <t>9 Months Ended</t>
        </is>
      </c>
    </row>
    <row r="2">
      <c r="B2" s="2" t="inlineStr">
        <is>
          <t>Oct. 01, 2021</t>
        </is>
      </c>
    </row>
    <row r="3">
      <c r="A3" s="3" t="inlineStr">
        <is>
          <t>Stockholders Equity Note [Abstract]</t>
        </is>
      </c>
    </row>
    <row r="4">
      <c r="A4" s="4" t="inlineStr">
        <is>
          <t>Options, Outstanding at January 1, 2021</t>
        </is>
      </c>
      <c r="B4" s="5" t="n">
        <v>3418</v>
      </c>
    </row>
    <row r="5">
      <c r="A5" s="4" t="inlineStr">
        <is>
          <t>Options, Granted, Shares</t>
        </is>
      </c>
      <c r="B5" s="5" t="n">
        <v>268</v>
      </c>
    </row>
    <row r="6">
      <c r="A6" s="4" t="inlineStr">
        <is>
          <t>Options, Exercised, Shares</t>
        </is>
      </c>
      <c r="B6" s="5" t="n">
        <v>-1089</v>
      </c>
    </row>
    <row r="7">
      <c r="A7" s="4" t="inlineStr">
        <is>
          <t>Options, Forfeited or expired, Shares</t>
        </is>
      </c>
      <c r="B7" s="5" t="n">
        <v>-27</v>
      </c>
    </row>
    <row r="8">
      <c r="A8" s="4" t="inlineStr">
        <is>
          <t>Options, Outstanding at October 1, 2021</t>
        </is>
      </c>
      <c r="B8" s="5" t="n">
        <v>2570</v>
      </c>
    </row>
    <row r="9">
      <c r="A9" s="4" t="inlineStr">
        <is>
          <t>Options, Exercisable at October 1, 2021</t>
        </is>
      </c>
      <c r="B9" s="5" t="n">
        <v>1864</v>
      </c>
    </row>
    <row r="10">
      <c r="A10" s="4" t="inlineStr">
        <is>
          <t>Minimum Exercise Price</t>
        </is>
      </c>
      <c r="B10" s="7" t="n">
        <v>5.34</v>
      </c>
    </row>
    <row r="11">
      <c r="A11" s="4" t="inlineStr">
        <is>
          <t>Maximum Exercise Price</t>
        </is>
      </c>
      <c r="B11" s="7" t="n">
        <v>154.96</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0" customWidth="1" min="2" max="2"/>
  </cols>
  <sheetData>
    <row r="1">
      <c r="A1" s="1" t="inlineStr">
        <is>
          <t>Stockholders' Equity - Schedule of Share-based Compensation, Restricted Stock, RSUs and PSUs Activity (Details) shares in Thousands</t>
        </is>
      </c>
      <c r="B1" s="2" t="inlineStr">
        <is>
          <t>9 Months Ended</t>
        </is>
      </c>
    </row>
    <row r="2">
      <c r="B2" s="2" t="inlineStr">
        <is>
          <t>Oct. 01, 2021shares</t>
        </is>
      </c>
    </row>
    <row r="3">
      <c r="A3" s="4" t="inlineStr">
        <is>
          <t>Restricted Stock</t>
        </is>
      </c>
    </row>
    <row r="4">
      <c r="A4" s="3" t="inlineStr">
        <is>
          <t>Schedule of Restricted Stock Restricted Stock Units and Performance Stock Units [Line Items]</t>
        </is>
      </c>
    </row>
    <row r="5">
      <c r="A5" s="4" t="inlineStr">
        <is>
          <t>Unvested at January 1, 2021</t>
        </is>
      </c>
      <c r="B5" s="5" t="n">
        <v>11</v>
      </c>
    </row>
    <row r="6">
      <c r="A6" s="4" t="inlineStr">
        <is>
          <t>Granted</t>
        </is>
      </c>
      <c r="B6" s="5" t="n">
        <v>3</v>
      </c>
    </row>
    <row r="7">
      <c r="A7" s="4" t="inlineStr">
        <is>
          <t>Vested</t>
        </is>
      </c>
      <c r="B7" s="5" t="n">
        <v>-11</v>
      </c>
    </row>
    <row r="8">
      <c r="A8" s="4" t="inlineStr">
        <is>
          <t>Unvested at October 1, 2021</t>
        </is>
      </c>
      <c r="B8" s="5" t="n">
        <v>3</v>
      </c>
    </row>
    <row r="9">
      <c r="A9" s="4" t="inlineStr">
        <is>
          <t>RSUs</t>
        </is>
      </c>
    </row>
    <row r="10">
      <c r="A10" s="3" t="inlineStr">
        <is>
          <t>Schedule of Restricted Stock Restricted Stock Units and Performance Stock Units [Line Items]</t>
        </is>
      </c>
    </row>
    <row r="11">
      <c r="A11" s="4" t="inlineStr">
        <is>
          <t>Unvested at January 1, 2021</t>
        </is>
      </c>
      <c r="B11" s="5" t="n">
        <v>122</v>
      </c>
    </row>
    <row r="12">
      <c r="A12" s="4" t="inlineStr">
        <is>
          <t>Granted</t>
        </is>
      </c>
      <c r="B12" s="5" t="n">
        <v>63</v>
      </c>
    </row>
    <row r="13">
      <c r="A13" s="4" t="inlineStr">
        <is>
          <t>Vested</t>
        </is>
      </c>
      <c r="B13" s="5" t="n">
        <v>-54</v>
      </c>
    </row>
    <row r="14">
      <c r="A14" s="4" t="inlineStr">
        <is>
          <t>Unvested at October 1, 2021</t>
        </is>
      </c>
      <c r="B14" s="5" t="n">
        <v>131</v>
      </c>
    </row>
    <row r="15">
      <c r="A15" s="4" t="inlineStr">
        <is>
          <t>PSUs</t>
        </is>
      </c>
    </row>
    <row r="16">
      <c r="A16" s="3" t="inlineStr">
        <is>
          <t>Schedule of Restricted Stock Restricted Stock Units and Performance Stock Units [Line Items]</t>
        </is>
      </c>
    </row>
    <row r="17">
      <c r="A17" s="4" t="inlineStr">
        <is>
          <t>Unvested at January 1, 2021</t>
        </is>
      </c>
      <c r="B17" s="5" t="n">
        <v>15</v>
      </c>
    </row>
    <row r="18">
      <c r="A18" s="4" t="inlineStr">
        <is>
          <t>Vested</t>
        </is>
      </c>
      <c r="B18" s="5" t="n">
        <v>-5</v>
      </c>
    </row>
    <row r="19">
      <c r="A19" s="4" t="inlineStr">
        <is>
          <t>Unvested at October 1, 2021</t>
        </is>
      </c>
      <c r="B19" s="5" t="n">
        <v>1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STOCKHOLDERS' EQUITY - USD ($) shares in Thousands,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alance at Jan. 03, 2020</t>
        </is>
      </c>
      <c r="B2" s="6" t="n">
        <v>159884</v>
      </c>
      <c r="C2" s="6" t="n">
        <v>448</v>
      </c>
      <c r="D2" s="6" t="n">
        <v>304288</v>
      </c>
      <c r="E2" s="6" t="n">
        <v>-3048</v>
      </c>
      <c r="F2" s="6" t="n">
        <v>-141804</v>
      </c>
    </row>
    <row r="3">
      <c r="A3" s="4" t="inlineStr">
        <is>
          <t>Balance (in shares) at Jan. 03, 2020</t>
        </is>
      </c>
      <c r="C3" s="5" t="n">
        <v>44822</v>
      </c>
    </row>
    <row r="4">
      <c r="A4" s="4" t="inlineStr">
        <is>
          <t>Net income</t>
        </is>
      </c>
      <c r="B4" s="5" t="n">
        <v>2586</v>
      </c>
      <c r="F4" s="5" t="n">
        <v>2586</v>
      </c>
    </row>
    <row r="5">
      <c r="A5" s="4" t="inlineStr">
        <is>
          <t>Other comprehensive income (loss)</t>
        </is>
      </c>
      <c r="B5" s="5" t="n">
        <v>123</v>
      </c>
      <c r="E5" s="5" t="n">
        <v>123</v>
      </c>
    </row>
    <row r="6">
      <c r="A6" s="4" t="inlineStr">
        <is>
          <t>Common stock issued upon exercise of options</t>
        </is>
      </c>
      <c r="B6" s="5" t="n">
        <v>13986</v>
      </c>
      <c r="C6" s="6" t="n">
        <v>12</v>
      </c>
      <c r="D6" s="5" t="n">
        <v>13974</v>
      </c>
    </row>
    <row r="7">
      <c r="A7" s="4" t="inlineStr">
        <is>
          <t>Common stock issued upon exercise of options (in shares)</t>
        </is>
      </c>
      <c r="C7" s="5" t="n">
        <v>1146</v>
      </c>
    </row>
    <row r="8">
      <c r="A8" s="4" t="inlineStr">
        <is>
          <t>Stock-based compensation</t>
        </is>
      </c>
      <c r="B8" s="6" t="n">
        <v>9812</v>
      </c>
      <c r="D8" s="5" t="n">
        <v>9812</v>
      </c>
    </row>
    <row r="9">
      <c r="A9" s="4" t="inlineStr">
        <is>
          <t>Unvested restricted stock (in shares)</t>
        </is>
      </c>
      <c r="B9" s="5" t="n">
        <v>11</v>
      </c>
      <c r="C9" s="5" t="n">
        <v>11</v>
      </c>
    </row>
    <row r="10">
      <c r="A10" s="4" t="inlineStr">
        <is>
          <t>Vested restricted stock</t>
        </is>
      </c>
      <c r="B10" s="6" t="n">
        <v>1</v>
      </c>
      <c r="C10" s="6" t="n">
        <v>1</v>
      </c>
    </row>
    <row r="11">
      <c r="A11" s="4" t="inlineStr">
        <is>
          <t>Vested restricted stock (in shares)</t>
        </is>
      </c>
      <c r="C11" s="5" t="n">
        <v>93</v>
      </c>
    </row>
    <row r="12">
      <c r="A12" s="4" t="inlineStr">
        <is>
          <t>Balance at Oct. 02, 2020</t>
        </is>
      </c>
      <c r="B12" s="5" t="n">
        <v>186392</v>
      </c>
      <c r="C12" s="6" t="n">
        <v>461</v>
      </c>
      <c r="D12" s="5" t="n">
        <v>328074</v>
      </c>
      <c r="E12" s="5" t="n">
        <v>-2925</v>
      </c>
      <c r="F12" s="5" t="n">
        <v>-139218</v>
      </c>
    </row>
    <row r="13">
      <c r="A13" s="4" t="inlineStr">
        <is>
          <t>Balance (in shares) at Oct. 02, 2020</t>
        </is>
      </c>
      <c r="C13" s="5" t="n">
        <v>46072</v>
      </c>
    </row>
    <row r="14">
      <c r="A14" s="4" t="inlineStr">
        <is>
          <t>Balance at Jul. 03, 2020</t>
        </is>
      </c>
      <c r="B14" s="5" t="n">
        <v>174674</v>
      </c>
      <c r="C14" s="6" t="n">
        <v>458</v>
      </c>
      <c r="D14" s="5" t="n">
        <v>320235</v>
      </c>
      <c r="E14" s="5" t="n">
        <v>-2909</v>
      </c>
      <c r="F14" s="5" t="n">
        <v>-143110</v>
      </c>
    </row>
    <row r="15">
      <c r="A15" s="4" t="inlineStr">
        <is>
          <t>Balance (in shares) at Jul. 03, 2020</t>
        </is>
      </c>
      <c r="C15" s="5" t="n">
        <v>45788</v>
      </c>
    </row>
    <row r="16">
      <c r="A16" s="4" t="inlineStr">
        <is>
          <t>Net income</t>
        </is>
      </c>
      <c r="B16" s="5" t="n">
        <v>3892</v>
      </c>
      <c r="F16" s="5" t="n">
        <v>3892</v>
      </c>
    </row>
    <row r="17">
      <c r="A17" s="4" t="inlineStr">
        <is>
          <t>Other comprehensive income (loss)</t>
        </is>
      </c>
      <c r="B17" s="5" t="n">
        <v>-16</v>
      </c>
      <c r="E17" s="5" t="n">
        <v>-16</v>
      </c>
    </row>
    <row r="18">
      <c r="A18" s="4" t="inlineStr">
        <is>
          <t>Common stock issued upon exercise of options</t>
        </is>
      </c>
      <c r="B18" s="5" t="n">
        <v>4429</v>
      </c>
      <c r="C18" s="6" t="n">
        <v>3</v>
      </c>
      <c r="D18" s="5" t="n">
        <v>4426</v>
      </c>
    </row>
    <row r="19">
      <c r="A19" s="4" t="inlineStr">
        <is>
          <t>Common stock issued upon exercise of options (in shares)</t>
        </is>
      </c>
      <c r="C19" s="5" t="n">
        <v>269</v>
      </c>
    </row>
    <row r="20">
      <c r="A20" s="4" t="inlineStr">
        <is>
          <t>Stock-based compensation</t>
        </is>
      </c>
      <c r="B20" s="6" t="n">
        <v>3413</v>
      </c>
      <c r="D20" s="5" t="n">
        <v>3413</v>
      </c>
    </row>
    <row r="21">
      <c r="A21" s="4" t="inlineStr">
        <is>
          <t>Unvested restricted stock (in shares)</t>
        </is>
      </c>
      <c r="B21" s="5" t="n">
        <v>11</v>
      </c>
      <c r="C21" s="5" t="n">
        <v>11</v>
      </c>
    </row>
    <row r="22">
      <c r="A22" s="4" t="inlineStr">
        <is>
          <t>Vested restricted stock (in shares)</t>
        </is>
      </c>
      <c r="C22" s="5" t="n">
        <v>4</v>
      </c>
    </row>
    <row r="23">
      <c r="A23" s="4" t="inlineStr">
        <is>
          <t>Balance at Oct. 02, 2020</t>
        </is>
      </c>
      <c r="B23" s="6" t="n">
        <v>186392</v>
      </c>
      <c r="C23" s="6" t="n">
        <v>461</v>
      </c>
      <c r="D23" s="5" t="n">
        <v>328074</v>
      </c>
      <c r="E23" s="5" t="n">
        <v>-2925</v>
      </c>
      <c r="F23" s="5" t="n">
        <v>-139218</v>
      </c>
    </row>
    <row r="24">
      <c r="A24" s="4" t="inlineStr">
        <is>
          <t>Balance (in shares) at Oct. 02, 2020</t>
        </is>
      </c>
      <c r="C24" s="5" t="n">
        <v>46072</v>
      </c>
    </row>
    <row r="25">
      <c r="A25" s="4" t="inlineStr">
        <is>
          <t>Balance at Jan. 01, 2021</t>
        </is>
      </c>
      <c r="B25" s="5" t="n">
        <v>197222</v>
      </c>
      <c r="C25" s="6" t="n">
        <v>464</v>
      </c>
      <c r="D25" s="5" t="n">
        <v>338194</v>
      </c>
      <c r="E25" s="5" t="n">
        <v>-5545</v>
      </c>
      <c r="F25" s="5" t="n">
        <v>-135891</v>
      </c>
    </row>
    <row r="26">
      <c r="A26" s="4" t="inlineStr">
        <is>
          <t>Balance (in shares) at Jan. 01, 2021</t>
        </is>
      </c>
      <c r="C26" s="5" t="n">
        <v>46448</v>
      </c>
    </row>
    <row r="27">
      <c r="A27" s="4" t="inlineStr">
        <is>
          <t>Net income</t>
        </is>
      </c>
      <c r="B27" s="5" t="n">
        <v>19579</v>
      </c>
      <c r="F27" s="5" t="n">
        <v>19579</v>
      </c>
    </row>
    <row r="28">
      <c r="A28" s="4" t="inlineStr">
        <is>
          <t>Other comprehensive income (loss)</t>
        </is>
      </c>
      <c r="B28" s="5" t="n">
        <v>1917</v>
      </c>
      <c r="E28" s="5" t="n">
        <v>1917</v>
      </c>
    </row>
    <row r="29">
      <c r="A29" s="4" t="inlineStr">
        <is>
          <t>Common stock issued upon exercise of options</t>
        </is>
      </c>
      <c r="B29" s="6" t="n">
        <v>18322</v>
      </c>
      <c r="C29" s="6" t="n">
        <v>11</v>
      </c>
      <c r="D29" s="5" t="n">
        <v>18311</v>
      </c>
    </row>
    <row r="30">
      <c r="A30" s="4" t="inlineStr">
        <is>
          <t>Common stock issued upon exercise of options (in shares)</t>
        </is>
      </c>
      <c r="B30" s="5" t="n">
        <v>1089</v>
      </c>
      <c r="C30" s="5" t="n">
        <v>1089</v>
      </c>
    </row>
    <row r="31">
      <c r="A31" s="4" t="inlineStr">
        <is>
          <t>Stock-based compensation</t>
        </is>
      </c>
      <c r="B31" s="6" t="n">
        <v>12067</v>
      </c>
      <c r="D31" s="5" t="n">
        <v>12067</v>
      </c>
    </row>
    <row r="32">
      <c r="A32" s="4" t="inlineStr">
        <is>
          <t>Unvested restricted stock (in shares)</t>
        </is>
      </c>
      <c r="B32" s="5" t="n">
        <v>3</v>
      </c>
      <c r="C32" s="5" t="n">
        <v>3</v>
      </c>
    </row>
    <row r="33">
      <c r="A33" s="4" t="inlineStr">
        <is>
          <t>Vested restricted and performance stock</t>
        </is>
      </c>
      <c r="B33" s="6" t="n">
        <v>1</v>
      </c>
      <c r="C33" s="6" t="n">
        <v>1</v>
      </c>
    </row>
    <row r="34">
      <c r="A34" s="4" t="inlineStr">
        <is>
          <t>Vested restricted and performance stock (in shares)</t>
        </is>
      </c>
      <c r="C34" s="5" t="n">
        <v>59</v>
      </c>
    </row>
    <row r="35">
      <c r="A35" s="4" t="inlineStr">
        <is>
          <t>Balance at Oct. 01, 2021</t>
        </is>
      </c>
      <c r="B35" s="5" t="n">
        <v>249108</v>
      </c>
      <c r="C35" s="6" t="n">
        <v>476</v>
      </c>
      <c r="D35" s="5" t="n">
        <v>368572</v>
      </c>
      <c r="E35" s="5" t="n">
        <v>-3628</v>
      </c>
      <c r="F35" s="5" t="n">
        <v>-116312</v>
      </c>
    </row>
    <row r="36">
      <c r="A36" s="4" t="inlineStr">
        <is>
          <t>Balance (in shares) at Oct. 01, 2021</t>
        </is>
      </c>
      <c r="C36" s="5" t="n">
        <v>47599</v>
      </c>
    </row>
    <row r="37">
      <c r="A37" s="4" t="inlineStr">
        <is>
          <t>Balance at Jul. 02, 2021</t>
        </is>
      </c>
      <c r="B37" s="5" t="n">
        <v>234622</v>
      </c>
      <c r="C37" s="6" t="n">
        <v>474</v>
      </c>
      <c r="D37" s="5" t="n">
        <v>360316</v>
      </c>
      <c r="E37" s="5" t="n">
        <v>-3836</v>
      </c>
      <c r="F37" s="5" t="n">
        <v>-122332</v>
      </c>
    </row>
    <row r="38">
      <c r="A38" s="4" t="inlineStr">
        <is>
          <t>Balance (in shares) at Jul. 02, 2021</t>
        </is>
      </c>
      <c r="C38" s="5" t="n">
        <v>47391</v>
      </c>
    </row>
    <row r="39">
      <c r="A39" s="4" t="inlineStr">
        <is>
          <t>Net income</t>
        </is>
      </c>
      <c r="B39" s="5" t="n">
        <v>6020</v>
      </c>
      <c r="F39" s="5" t="n">
        <v>6020</v>
      </c>
    </row>
    <row r="40">
      <c r="A40" s="4" t="inlineStr">
        <is>
          <t>Other comprehensive income (loss)</t>
        </is>
      </c>
      <c r="B40" s="5" t="n">
        <v>208</v>
      </c>
      <c r="E40" s="5" t="n">
        <v>208</v>
      </c>
    </row>
    <row r="41">
      <c r="A41" s="4" t="inlineStr">
        <is>
          <t>Common stock issued upon exercise of options</t>
        </is>
      </c>
      <c r="B41" s="5" t="n">
        <v>4212</v>
      </c>
      <c r="C41" s="6" t="n">
        <v>2</v>
      </c>
      <c r="D41" s="5" t="n">
        <v>4210</v>
      </c>
    </row>
    <row r="42">
      <c r="A42" s="4" t="inlineStr">
        <is>
          <t>Common stock issued upon exercise of options (in shares)</t>
        </is>
      </c>
      <c r="C42" s="5" t="n">
        <v>183</v>
      </c>
    </row>
    <row r="43">
      <c r="A43" s="4" t="inlineStr">
        <is>
          <t>Stock-based compensation</t>
        </is>
      </c>
      <c r="B43" s="6" t="n">
        <v>4046</v>
      </c>
      <c r="D43" s="5" t="n">
        <v>4046</v>
      </c>
    </row>
    <row r="44">
      <c r="A44" s="4" t="inlineStr">
        <is>
          <t>Unvested restricted stock (in shares)</t>
        </is>
      </c>
      <c r="B44" s="5" t="n">
        <v>3</v>
      </c>
    </row>
    <row r="45">
      <c r="A45" s="4" t="inlineStr">
        <is>
          <t>Vested restricted and performance stock (in shares)</t>
        </is>
      </c>
      <c r="C45" s="5" t="n">
        <v>25</v>
      </c>
    </row>
    <row r="46">
      <c r="A46" s="4" t="inlineStr">
        <is>
          <t>Balance at Oct. 01, 2021</t>
        </is>
      </c>
      <c r="B46" s="6" t="n">
        <v>249108</v>
      </c>
      <c r="C46" s="6" t="n">
        <v>476</v>
      </c>
      <c r="D46" s="6" t="n">
        <v>368572</v>
      </c>
      <c r="E46" s="6" t="n">
        <v>-3628</v>
      </c>
      <c r="F46" s="6" t="n">
        <v>-116312</v>
      </c>
    </row>
    <row r="47">
      <c r="A47" s="4" t="inlineStr">
        <is>
          <t>Balance (in shares) at Oct. 01, 2021</t>
        </is>
      </c>
      <c r="C47" s="5" t="n">
        <v>4759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Net Income Per Share - Summary of Computation of Basic and Diluted Net Income Per Share (Details) - USD ($) $ / shares in Units, shares in Thousands, $ in Thousands</t>
        </is>
      </c>
      <c r="B1" s="2" t="inlineStr">
        <is>
          <t>3 Months Ended</t>
        </is>
      </c>
      <c r="D1" s="2" t="inlineStr">
        <is>
          <t>9 Months Ended</t>
        </is>
      </c>
    </row>
    <row r="2">
      <c r="B2" s="2" t="inlineStr">
        <is>
          <t>Oct. 01, 2021</t>
        </is>
      </c>
      <c r="C2" s="2" t="inlineStr">
        <is>
          <t>Oct. 02, 2020</t>
        </is>
      </c>
      <c r="D2" s="2" t="inlineStr">
        <is>
          <t>Oct. 01, 2021</t>
        </is>
      </c>
      <c r="E2" s="2" t="inlineStr">
        <is>
          <t>Oct. 02, 2020</t>
        </is>
      </c>
    </row>
    <row r="3">
      <c r="A3" s="3" t="inlineStr">
        <is>
          <t>Numerator:</t>
        </is>
      </c>
    </row>
    <row r="4">
      <c r="A4" s="4" t="inlineStr">
        <is>
          <t>Net income</t>
        </is>
      </c>
      <c r="B4" s="6" t="n">
        <v>6020</v>
      </c>
      <c r="C4" s="6" t="n">
        <v>3892</v>
      </c>
      <c r="D4" s="6" t="n">
        <v>19579</v>
      </c>
      <c r="E4" s="6" t="n">
        <v>2586</v>
      </c>
    </row>
    <row r="5">
      <c r="A5" s="3" t="inlineStr">
        <is>
          <t>Weighted average common shares:</t>
        </is>
      </c>
    </row>
    <row r="6">
      <c r="A6" s="4" t="inlineStr">
        <is>
          <t>Common shares outstanding</t>
        </is>
      </c>
      <c r="B6" s="5" t="n">
        <v>47486</v>
      </c>
      <c r="C6" s="5" t="n">
        <v>45914</v>
      </c>
      <c r="D6" s="5" t="n">
        <v>47067</v>
      </c>
      <c r="E6" s="5" t="n">
        <v>45405</v>
      </c>
    </row>
    <row r="7">
      <c r="A7" s="4" t="inlineStr">
        <is>
          <t>Less: Unvested restricted stock</t>
        </is>
      </c>
      <c r="B7" s="5" t="n">
        <v>-3</v>
      </c>
      <c r="C7" s="5" t="n">
        <v>-11</v>
      </c>
      <c r="D7" s="5" t="n">
        <v>-3</v>
      </c>
      <c r="E7" s="5" t="n">
        <v>-11</v>
      </c>
    </row>
    <row r="8">
      <c r="A8" s="4" t="inlineStr">
        <is>
          <t>Denominator for basic calculation</t>
        </is>
      </c>
      <c r="B8" s="5" t="n">
        <v>47483</v>
      </c>
      <c r="C8" s="5" t="n">
        <v>45903</v>
      </c>
      <c r="D8" s="5" t="n">
        <v>47064</v>
      </c>
      <c r="E8" s="5" t="n">
        <v>45394</v>
      </c>
    </row>
    <row r="9">
      <c r="A9" s="3" t="inlineStr">
        <is>
          <t>Weighted average effects of potentially diluted common stock:</t>
        </is>
      </c>
    </row>
    <row r="10">
      <c r="A10" s="4" t="inlineStr">
        <is>
          <t>Diluted</t>
        </is>
      </c>
      <c r="B10" s="5" t="n">
        <v>49592</v>
      </c>
      <c r="C10" s="5" t="n">
        <v>48180</v>
      </c>
      <c r="D10" s="5" t="n">
        <v>49448</v>
      </c>
      <c r="E10" s="5" t="n">
        <v>47589</v>
      </c>
    </row>
    <row r="11">
      <c r="A11" s="3" t="inlineStr">
        <is>
          <t>Net income per share:</t>
        </is>
      </c>
    </row>
    <row r="12">
      <c r="A12" s="4" t="inlineStr">
        <is>
          <t>Basic</t>
        </is>
      </c>
      <c r="B12" s="7" t="n">
        <v>0.13</v>
      </c>
      <c r="C12" s="7" t="n">
        <v>0.08</v>
      </c>
      <c r="D12" s="7" t="n">
        <v>0.42</v>
      </c>
      <c r="E12" s="7" t="n">
        <v>0.06</v>
      </c>
    </row>
    <row r="13">
      <c r="A13" s="4" t="inlineStr">
        <is>
          <t>Diluted</t>
        </is>
      </c>
      <c r="B13" s="7" t="n">
        <v>0.12</v>
      </c>
      <c r="C13" s="7" t="n">
        <v>0.08</v>
      </c>
      <c r="D13" s="7" t="n">
        <v>0.4</v>
      </c>
      <c r="E13" s="7" t="n">
        <v>0.05</v>
      </c>
    </row>
    <row r="14">
      <c r="A14" s="4" t="inlineStr">
        <is>
          <t>Employee Stock Options</t>
        </is>
      </c>
    </row>
    <row r="15">
      <c r="A15" s="3" t="inlineStr">
        <is>
          <t>Weighted average effects of potentially diluted common stock:</t>
        </is>
      </c>
    </row>
    <row r="16">
      <c r="A16" s="4" t="inlineStr">
        <is>
          <t>Diluted</t>
        </is>
      </c>
      <c r="B16" s="5" t="n">
        <v>2013</v>
      </c>
      <c r="C16" s="5" t="n">
        <v>2208</v>
      </c>
      <c r="D16" s="5" t="n">
        <v>2277</v>
      </c>
      <c r="E16" s="5" t="n">
        <v>2124</v>
      </c>
    </row>
    <row r="17">
      <c r="A17" s="4" t="inlineStr">
        <is>
          <t>Unvested Restricted Stock</t>
        </is>
      </c>
    </row>
    <row r="18">
      <c r="A18" s="3" t="inlineStr">
        <is>
          <t>Weighted average effects of potentially diluted common stock:</t>
        </is>
      </c>
    </row>
    <row r="19">
      <c r="A19" s="4" t="inlineStr">
        <is>
          <t>Diluted</t>
        </is>
      </c>
      <c r="D19" s="5" t="n">
        <v>6</v>
      </c>
      <c r="E19" s="5" t="n">
        <v>5</v>
      </c>
    </row>
    <row r="20">
      <c r="A20" s="4" t="inlineStr">
        <is>
          <t>RSUs</t>
        </is>
      </c>
    </row>
    <row r="21">
      <c r="A21" s="3" t="inlineStr">
        <is>
          <t>Weighted average effects of potentially diluted common stock:</t>
        </is>
      </c>
    </row>
    <row r="22">
      <c r="A22" s="4" t="inlineStr">
        <is>
          <t>Diluted</t>
        </is>
      </c>
      <c r="B22" s="5" t="n">
        <v>86</v>
      </c>
      <c r="C22" s="5" t="n">
        <v>68</v>
      </c>
      <c r="D22" s="5" t="n">
        <v>90</v>
      </c>
      <c r="E22" s="5" t="n">
        <v>66</v>
      </c>
    </row>
    <row r="23">
      <c r="A23" s="4" t="inlineStr">
        <is>
          <t>Performance Stock Units</t>
        </is>
      </c>
    </row>
    <row r="24">
      <c r="A24" s="3" t="inlineStr">
        <is>
          <t>Weighted average effects of potentially diluted common stock:</t>
        </is>
      </c>
    </row>
    <row r="25">
      <c r="A25" s="4" t="inlineStr">
        <is>
          <t>Diluted</t>
        </is>
      </c>
      <c r="B25" s="5" t="n">
        <v>10</v>
      </c>
      <c r="C25" s="5" t="n">
        <v>1</v>
      </c>
      <c r="D25" s="5" t="n">
        <v>11</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Net Income Per Share - Schedule of Anti-dilutive Securities Excluded from Computation of Earnings Per Share (Details) - shares shares in Thousands</t>
        </is>
      </c>
      <c r="B1" s="2" t="inlineStr">
        <is>
          <t>3 Months Ended</t>
        </is>
      </c>
      <c r="D1" s="2" t="inlineStr">
        <is>
          <t>9 Months Ended</t>
        </is>
      </c>
    </row>
    <row r="2">
      <c r="B2" s="2" t="inlineStr">
        <is>
          <t>Oct. 01, 2021</t>
        </is>
      </c>
      <c r="C2" s="2" t="inlineStr">
        <is>
          <t>Oct. 02, 2020</t>
        </is>
      </c>
      <c r="D2" s="2" t="inlineStr">
        <is>
          <t>Oct. 01, 2021</t>
        </is>
      </c>
      <c r="E2" s="2" t="inlineStr">
        <is>
          <t>Oct. 02, 2020</t>
        </is>
      </c>
    </row>
    <row r="3">
      <c r="A3" s="3" t="inlineStr">
        <is>
          <t>Antidilutive Securities Excluded From Computation Of Earnings Per Share [Line Items]</t>
        </is>
      </c>
    </row>
    <row r="4">
      <c r="A4" s="4" t="inlineStr">
        <is>
          <t>Anti-dilutive securities excluded from computation of earnings per share, Amount</t>
        </is>
      </c>
      <c r="B4" s="5" t="n">
        <v>39</v>
      </c>
      <c r="C4" s="5" t="n">
        <v>20</v>
      </c>
      <c r="D4" s="5" t="n">
        <v>204</v>
      </c>
      <c r="E4" s="5" t="n">
        <v>909</v>
      </c>
    </row>
    <row r="5">
      <c r="A5" s="4" t="inlineStr">
        <is>
          <t>Employee Stock Option</t>
        </is>
      </c>
    </row>
    <row r="6">
      <c r="A6" s="3" t="inlineStr">
        <is>
          <t>Antidilutive Securities Excluded From Computation Of Earnings Per Share [Line Items]</t>
        </is>
      </c>
    </row>
    <row r="7">
      <c r="A7" s="4" t="inlineStr">
        <is>
          <t>Anti-dilutive securities excluded from computation of earnings per share, Amount</t>
        </is>
      </c>
      <c r="B7" s="5" t="n">
        <v>33</v>
      </c>
      <c r="C7" s="5" t="n">
        <v>12</v>
      </c>
      <c r="D7" s="5" t="n">
        <v>201</v>
      </c>
      <c r="E7" s="5" t="n">
        <v>896</v>
      </c>
    </row>
    <row r="8">
      <c r="A8" s="4" t="inlineStr">
        <is>
          <t>Restricted Stock, RSUs and PSUs</t>
        </is>
      </c>
    </row>
    <row r="9">
      <c r="A9" s="3" t="inlineStr">
        <is>
          <t>Antidilutive Securities Excluded From Computation Of Earnings Per Share [Line Items]</t>
        </is>
      </c>
    </row>
    <row r="10">
      <c r="A10" s="4" t="inlineStr">
        <is>
          <t>Anti-dilutive securities excluded from computation of earnings per share, Amount</t>
        </is>
      </c>
      <c r="B10" s="5" t="n">
        <v>6</v>
      </c>
      <c r="C10" s="5" t="n">
        <v>8</v>
      </c>
      <c r="D10" s="5" t="n">
        <v>3</v>
      </c>
      <c r="E10" s="5" t="n">
        <v>13</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aggregation of Sales, Geographic Sales and Product Sales - Disaggregation of Sales (Details) - USD ($) $ in Thousands</t>
        </is>
      </c>
      <c r="B1" s="2" t="inlineStr">
        <is>
          <t>3 Months Ended</t>
        </is>
      </c>
      <c r="D1" s="2" t="inlineStr">
        <is>
          <t>9 Months Ended</t>
        </is>
      </c>
    </row>
    <row r="2">
      <c r="B2" s="2" t="inlineStr">
        <is>
          <t>Oct. 01, 2021</t>
        </is>
      </c>
      <c r="C2" s="2" t="inlineStr">
        <is>
          <t>Oct. 02, 2020</t>
        </is>
      </c>
      <c r="D2" s="2" t="inlineStr">
        <is>
          <t>Oct. 01, 2021</t>
        </is>
      </c>
      <c r="E2" s="2" t="inlineStr">
        <is>
          <t>Oct. 02, 2020</t>
        </is>
      </c>
    </row>
    <row r="3">
      <c r="A3" s="4" t="inlineStr">
        <is>
          <t>Total net sales</t>
        </is>
      </c>
      <c r="B3" s="6" t="n">
        <v>58352</v>
      </c>
      <c r="C3" s="6" t="n">
        <v>47081</v>
      </c>
      <c r="D3" s="6" t="n">
        <v>171471</v>
      </c>
      <c r="E3" s="6" t="n">
        <v>117462</v>
      </c>
    </row>
    <row r="4">
      <c r="A4" s="4" t="inlineStr">
        <is>
          <t>Non Consignment Sales [Member]</t>
        </is>
      </c>
    </row>
    <row r="5">
      <c r="A5" s="4" t="inlineStr">
        <is>
          <t>Total net sales</t>
        </is>
      </c>
      <c r="B5" s="5" t="n">
        <v>53819</v>
      </c>
      <c r="C5" s="5" t="n">
        <v>42535</v>
      </c>
      <c r="D5" s="5" t="n">
        <v>156604</v>
      </c>
      <c r="E5" s="5" t="n">
        <v>96381</v>
      </c>
    </row>
    <row r="6">
      <c r="A6" s="4" t="inlineStr">
        <is>
          <t>Consignment Sales [Member]</t>
        </is>
      </c>
    </row>
    <row r="7">
      <c r="A7" s="4" t="inlineStr">
        <is>
          <t>Total net sales</t>
        </is>
      </c>
      <c r="B7" s="6" t="n">
        <v>4533</v>
      </c>
      <c r="C7" s="6" t="n">
        <v>4546</v>
      </c>
      <c r="D7" s="6" t="n">
        <v>14867</v>
      </c>
      <c r="E7" s="6" t="n">
        <v>21081</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1" customWidth="1" min="2" max="2"/>
    <col width="14" customWidth="1" min="3" max="3"/>
    <col width="28" customWidth="1" min="4" max="4"/>
    <col width="14" customWidth="1" min="5" max="5"/>
    <col width="16" customWidth="1" min="6" max="6"/>
  </cols>
  <sheetData>
    <row r="1">
      <c r="A1" s="1" t="inlineStr">
        <is>
          <t>Disaggregation of Sales, Geographic Sales and Product Sales - Additional Information (Details)</t>
        </is>
      </c>
      <c r="B1" s="2" t="inlineStr">
        <is>
          <t>3 Months Ended</t>
        </is>
      </c>
      <c r="D1" s="2" t="inlineStr">
        <is>
          <t>9 Months Ended</t>
        </is>
      </c>
      <c r="F1" s="2" t="inlineStr">
        <is>
          <t>12 Months Ended</t>
        </is>
      </c>
    </row>
    <row r="2">
      <c r="B2" s="2" t="inlineStr">
        <is>
          <t>Oct. 01, 2021Country</t>
        </is>
      </c>
      <c r="C2" s="2" t="inlineStr">
        <is>
          <t>Oct. 02, 2020</t>
        </is>
      </c>
      <c r="D2" s="2" t="inlineStr">
        <is>
          <t>Oct. 01, 2021CountrySegment</t>
        </is>
      </c>
      <c r="E2" s="2" t="inlineStr">
        <is>
          <t>Oct. 02, 2020</t>
        </is>
      </c>
      <c r="F2" s="2" t="inlineStr">
        <is>
          <t>Jan. 01, 2021</t>
        </is>
      </c>
    </row>
    <row r="3">
      <c r="A3" s="3" t="inlineStr">
        <is>
          <t>Geographic and Product Data [Line Items]</t>
        </is>
      </c>
    </row>
    <row r="4">
      <c r="A4" s="4" t="inlineStr">
        <is>
          <t>Number of countries in which Company operates | Country</t>
        </is>
      </c>
      <c r="B4" s="5" t="n">
        <v>75</v>
      </c>
      <c r="D4" s="5" t="n">
        <v>75</v>
      </c>
    </row>
    <row r="5">
      <c r="A5" s="4" t="inlineStr">
        <is>
          <t>Number of operating segments | Segment</t>
        </is>
      </c>
      <c r="D5" s="5" t="n">
        <v>1</v>
      </c>
    </row>
    <row r="6">
      <c r="A6" s="4" t="inlineStr">
        <is>
          <t>Sales Revenue, Net | Geographic Concentration Risk [Member] | Other than China and Japan [Member] | Maximum</t>
        </is>
      </c>
    </row>
    <row r="7">
      <c r="A7" s="3" t="inlineStr">
        <is>
          <t>Geographic and Product Data [Line Items]</t>
        </is>
      </c>
    </row>
    <row r="8">
      <c r="A8" s="4" t="inlineStr">
        <is>
          <t>Concentration risk, percentage</t>
        </is>
      </c>
      <c r="D8" s="4" t="inlineStr">
        <is>
          <t>10.00%</t>
        </is>
      </c>
    </row>
    <row r="9">
      <c r="A9" s="4" t="inlineStr">
        <is>
          <t>Sales Revenue, Net | Geographic Concentration Risk [Member] | China [Member] | Customer One [Member]</t>
        </is>
      </c>
    </row>
    <row r="10">
      <c r="A10" s="3" t="inlineStr">
        <is>
          <t>Geographic and Product Data [Line Items]</t>
        </is>
      </c>
    </row>
    <row r="11">
      <c r="A11" s="4" t="inlineStr">
        <is>
          <t>Concentration risk, percentage</t>
        </is>
      </c>
      <c r="B11" s="4" t="inlineStr">
        <is>
          <t>49.00%</t>
        </is>
      </c>
      <c r="C11" s="4" t="inlineStr">
        <is>
          <t>49.00%</t>
        </is>
      </c>
      <c r="D11" s="4" t="inlineStr">
        <is>
          <t>47.00%</t>
        </is>
      </c>
      <c r="E11" s="4" t="inlineStr">
        <is>
          <t>46.00%</t>
        </is>
      </c>
    </row>
    <row r="12">
      <c r="A12" s="4" t="inlineStr">
        <is>
          <t>Sales Revenue, Net | Product Concentration Risk [Member] | Ophthalmic Surgical Product [Member]</t>
        </is>
      </c>
    </row>
    <row r="13">
      <c r="A13" s="3" t="inlineStr">
        <is>
          <t>Geographic and Product Data [Line Items]</t>
        </is>
      </c>
    </row>
    <row r="14">
      <c r="A14" s="4" t="inlineStr">
        <is>
          <t>Concentration risk, percentage</t>
        </is>
      </c>
      <c r="D14" s="4" t="inlineStr">
        <is>
          <t>100.00%</t>
        </is>
      </c>
    </row>
    <row r="15">
      <c r="A15" s="4" t="inlineStr">
        <is>
          <t>Accounts Receivable [Member] | Geographic Concentration Risk [Member] | China [Member] | Customer One [Member]</t>
        </is>
      </c>
    </row>
    <row r="16">
      <c r="A16" s="3" t="inlineStr">
        <is>
          <t>Geographic and Product Data [Line Items]</t>
        </is>
      </c>
    </row>
    <row r="17">
      <c r="A17" s="4" t="inlineStr">
        <is>
          <t>Concentration risk, percentage</t>
        </is>
      </c>
      <c r="D17" s="4" t="inlineStr">
        <is>
          <t>47.00%</t>
        </is>
      </c>
      <c r="F17" s="4" t="inlineStr">
        <is>
          <t>46.00%</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63" customWidth="1" min="2" max="2"/>
    <col width="15" customWidth="1" min="3" max="3"/>
    <col width="14" customWidth="1" min="4" max="4"/>
    <col width="15" customWidth="1" min="5" max="5"/>
    <col width="14" customWidth="1" min="6" max="6"/>
  </cols>
  <sheetData>
    <row r="1">
      <c r="A1" s="1" t="inlineStr">
        <is>
          <t>Disaggregation of Sales, Geographic Sales and Product Sales - Net Sales by Geographic Areas (Details) - USD ($) $ in Thousands</t>
        </is>
      </c>
      <c r="C1" s="2" t="inlineStr">
        <is>
          <t>3 Months Ended</t>
        </is>
      </c>
      <c r="E1" s="2" t="inlineStr">
        <is>
          <t>9 Months Ended</t>
        </is>
      </c>
    </row>
    <row r="2">
      <c r="C2" s="2" t="inlineStr">
        <is>
          <t>Oct. 01, 2021</t>
        </is>
      </c>
      <c r="D2" s="2" t="inlineStr">
        <is>
          <t>Oct. 02, 2020</t>
        </is>
      </c>
      <c r="E2" s="2" t="inlineStr">
        <is>
          <t>Oct. 01, 2021</t>
        </is>
      </c>
      <c r="F2" s="2" t="inlineStr">
        <is>
          <t>Oct. 02, 2020</t>
        </is>
      </c>
    </row>
    <row r="3">
      <c r="A3" s="3" t="inlineStr">
        <is>
          <t>Geographic And Sales [Line Items]</t>
        </is>
      </c>
    </row>
    <row r="4">
      <c r="A4" s="4" t="inlineStr">
        <is>
          <t>Total net sales</t>
        </is>
      </c>
      <c r="C4" s="6" t="n">
        <v>58352</v>
      </c>
      <c r="D4" s="6" t="n">
        <v>47081</v>
      </c>
      <c r="E4" s="6" t="n">
        <v>171471</v>
      </c>
      <c r="F4" s="6" t="n">
        <v>117462</v>
      </c>
    </row>
    <row r="5">
      <c r="A5" s="4" t="inlineStr">
        <is>
          <t>Geographic Distribution, Domestic [Member]</t>
        </is>
      </c>
    </row>
    <row r="6">
      <c r="A6" s="3" t="inlineStr">
        <is>
          <t>Geographic And Sales [Line Items]</t>
        </is>
      </c>
    </row>
    <row r="7">
      <c r="A7" s="4" t="inlineStr">
        <is>
          <t>Total net sales</t>
        </is>
      </c>
      <c r="C7" s="5" t="n">
        <v>2385</v>
      </c>
      <c r="D7" s="5" t="n">
        <v>1477</v>
      </c>
      <c r="E7" s="5" t="n">
        <v>7429</v>
      </c>
      <c r="F7" s="5" t="n">
        <v>4098</v>
      </c>
    </row>
    <row r="8">
      <c r="A8" s="4" t="inlineStr">
        <is>
          <t>Geographic Distribution, Foreign [Member]</t>
        </is>
      </c>
    </row>
    <row r="9">
      <c r="A9" s="3" t="inlineStr">
        <is>
          <t>Geographic And Sales [Line Items]</t>
        </is>
      </c>
    </row>
    <row r="10">
      <c r="A10" s="4" t="inlineStr">
        <is>
          <t>Total net sales</t>
        </is>
      </c>
      <c r="C10" s="5" t="n">
        <v>55967</v>
      </c>
      <c r="D10" s="5" t="n">
        <v>45604</v>
      </c>
      <c r="E10" s="5" t="n">
        <v>164042</v>
      </c>
      <c r="F10" s="5" t="n">
        <v>113364</v>
      </c>
    </row>
    <row r="11">
      <c r="A11" s="4" t="inlineStr">
        <is>
          <t>Geographic Distribution, Foreign [Member] | China [Member]</t>
        </is>
      </c>
    </row>
    <row r="12">
      <c r="A12" s="3" t="inlineStr">
        <is>
          <t>Geographic And Sales [Line Items]</t>
        </is>
      </c>
    </row>
    <row r="13">
      <c r="A13" s="4" t="inlineStr">
        <is>
          <t>Total net sales</t>
        </is>
      </c>
      <c r="C13" s="5" t="n">
        <v>28411</v>
      </c>
      <c r="D13" s="5" t="n">
        <v>23301</v>
      </c>
      <c r="E13" s="5" t="n">
        <v>80984</v>
      </c>
      <c r="F13" s="5" t="n">
        <v>53619</v>
      </c>
    </row>
    <row r="14">
      <c r="A14" s="4" t="inlineStr">
        <is>
          <t>Geographic Distribution, Foreign [Member] | JAPAN</t>
        </is>
      </c>
    </row>
    <row r="15">
      <c r="A15" s="3" t="inlineStr">
        <is>
          <t>Geographic And Sales [Line Items]</t>
        </is>
      </c>
    </row>
    <row r="16">
      <c r="A16" s="4" t="inlineStr">
        <is>
          <t>Total net sales</t>
        </is>
      </c>
      <c r="C16" s="5" t="n">
        <v>10488</v>
      </c>
      <c r="D16" s="5" t="n">
        <v>9208</v>
      </c>
      <c r="E16" s="5" t="n">
        <v>29374</v>
      </c>
      <c r="F16" s="5" t="n">
        <v>24973</v>
      </c>
    </row>
    <row r="17">
      <c r="A17" s="4" t="inlineStr">
        <is>
          <t>Geographic Distribution, Foreign [Member] | Other [Member]</t>
        </is>
      </c>
    </row>
    <row r="18">
      <c r="A18" s="3" t="inlineStr">
        <is>
          <t>Geographic And Sales [Line Items]</t>
        </is>
      </c>
    </row>
    <row r="19">
      <c r="A19" s="4" t="inlineStr">
        <is>
          <t>Total net sales</t>
        </is>
      </c>
      <c r="B19" s="4" t="inlineStr">
        <is>
          <t>[1]</t>
        </is>
      </c>
      <c r="C19" s="6" t="n">
        <v>17068</v>
      </c>
      <c r="D19" s="6" t="n">
        <v>13095</v>
      </c>
      <c r="E19" s="6" t="n">
        <v>53684</v>
      </c>
      <c r="F19" s="6" t="n">
        <v>34772</v>
      </c>
    </row>
    <row r="20"/>
    <row r="21">
      <c r="A21" s="4" t="inlineStr">
        <is>
          <t>[1]</t>
        </is>
      </c>
      <c r="B21" s="4" t="inlineStr">
        <is>
          <t>No other location individually exceeds 10% of the total sales.</t>
        </is>
      </c>
    </row>
  </sheetData>
  <mergeCells count="5">
    <mergeCell ref="A1:B2"/>
    <mergeCell ref="C1:D1"/>
    <mergeCell ref="E1:F1"/>
    <mergeCell ref="A20:E20"/>
    <mergeCell ref="B21:E2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aggregation of Sales, Geographic Sales and Product Sales - Net Sales by Products and Services (Details) - USD ($) $ in Thousands</t>
        </is>
      </c>
      <c r="B1" s="2" t="inlineStr">
        <is>
          <t>3 Months Ended</t>
        </is>
      </c>
      <c r="D1" s="2" t="inlineStr">
        <is>
          <t>9 Months Ended</t>
        </is>
      </c>
    </row>
    <row r="2">
      <c r="B2" s="2" t="inlineStr">
        <is>
          <t>Oct. 01, 2021</t>
        </is>
      </c>
      <c r="C2" s="2" t="inlineStr">
        <is>
          <t>Oct. 02, 2020</t>
        </is>
      </c>
      <c r="D2" s="2" t="inlineStr">
        <is>
          <t>Oct. 01, 2021</t>
        </is>
      </c>
      <c r="E2" s="2" t="inlineStr">
        <is>
          <t>Oct. 02, 2020</t>
        </is>
      </c>
    </row>
    <row r="3">
      <c r="A3" s="3" t="inlineStr">
        <is>
          <t>Product Information [Line Items]</t>
        </is>
      </c>
    </row>
    <row r="4">
      <c r="A4" s="4" t="inlineStr">
        <is>
          <t>Total other product sales</t>
        </is>
      </c>
      <c r="B4" s="6" t="n">
        <v>4199</v>
      </c>
      <c r="C4" s="6" t="n">
        <v>5588</v>
      </c>
      <c r="D4" s="6" t="n">
        <v>11582</v>
      </c>
      <c r="E4" s="6" t="n">
        <v>15901</v>
      </c>
    </row>
    <row r="5">
      <c r="A5" s="4" t="inlineStr">
        <is>
          <t>Total net sales</t>
        </is>
      </c>
      <c r="B5" s="5" t="n">
        <v>58352</v>
      </c>
      <c r="C5" s="5" t="n">
        <v>47081</v>
      </c>
      <c r="D5" s="5" t="n">
        <v>171471</v>
      </c>
      <c r="E5" s="5" t="n">
        <v>117462</v>
      </c>
    </row>
    <row r="6">
      <c r="A6" s="4" t="inlineStr">
        <is>
          <t>ICLs [Member]</t>
        </is>
      </c>
    </row>
    <row r="7">
      <c r="A7" s="3" t="inlineStr">
        <is>
          <t>Product Information [Line Items]</t>
        </is>
      </c>
    </row>
    <row r="8">
      <c r="A8" s="4" t="inlineStr">
        <is>
          <t>Revenue from contract with customer, excluding assessed tax</t>
        </is>
      </c>
      <c r="B8" s="5" t="n">
        <v>54153</v>
      </c>
      <c r="C8" s="5" t="n">
        <v>41493</v>
      </c>
      <c r="D8" s="5" t="n">
        <v>159889</v>
      </c>
      <c r="E8" s="5" t="n">
        <v>101561</v>
      </c>
    </row>
    <row r="9">
      <c r="A9" s="4" t="inlineStr">
        <is>
          <t>Cataract IOLs [Member]</t>
        </is>
      </c>
    </row>
    <row r="10">
      <c r="A10" s="3" t="inlineStr">
        <is>
          <t>Product Information [Line Items]</t>
        </is>
      </c>
    </row>
    <row r="11">
      <c r="A11" s="4" t="inlineStr">
        <is>
          <t>Total other product sales</t>
        </is>
      </c>
      <c r="B11" s="5" t="n">
        <v>2525</v>
      </c>
      <c r="C11" s="5" t="n">
        <v>3325</v>
      </c>
      <c r="D11" s="5" t="n">
        <v>9324</v>
      </c>
      <c r="E11" s="5" t="n">
        <v>9880</v>
      </c>
    </row>
    <row r="12">
      <c r="A12" s="4" t="inlineStr">
        <is>
          <t>Other surgical products [Member]</t>
        </is>
      </c>
    </row>
    <row r="13">
      <c r="A13" s="3" t="inlineStr">
        <is>
          <t>Product Information [Line Items]</t>
        </is>
      </c>
    </row>
    <row r="14">
      <c r="A14" s="4" t="inlineStr">
        <is>
          <t>Total other product sales</t>
        </is>
      </c>
      <c r="B14" s="6" t="n">
        <v>1674</v>
      </c>
      <c r="C14" s="6" t="n">
        <v>2263</v>
      </c>
      <c r="D14" s="6" t="n">
        <v>2258</v>
      </c>
      <c r="E14" s="6" t="n">
        <v>602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Oct. 01, 2021</t>
        </is>
      </c>
      <c r="C2" s="2" t="inlineStr">
        <is>
          <t>Oct. 02, 2020</t>
        </is>
      </c>
    </row>
    <row r="3">
      <c r="A3" s="3" t="inlineStr">
        <is>
          <t>Cash flows from operating activities:</t>
        </is>
      </c>
    </row>
    <row r="4">
      <c r="A4" s="4" t="inlineStr">
        <is>
          <t>Net income</t>
        </is>
      </c>
      <c r="B4" s="6" t="n">
        <v>19579</v>
      </c>
      <c r="C4" s="6" t="n">
        <v>2586</v>
      </c>
    </row>
    <row r="5">
      <c r="A5" s="3" t="inlineStr">
        <is>
          <t>Adjustments to reconcile net income to net cash provided by operating activities:</t>
        </is>
      </c>
    </row>
    <row r="6">
      <c r="A6" s="4" t="inlineStr">
        <is>
          <t>Depreciation of property, plant, and equipment</t>
        </is>
      </c>
      <c r="B6" s="5" t="n">
        <v>2671</v>
      </c>
      <c r="C6" s="5" t="n">
        <v>2276</v>
      </c>
    </row>
    <row r="7">
      <c r="A7" s="4" t="inlineStr">
        <is>
          <t>Amortization of intangibles</t>
        </is>
      </c>
      <c r="B7" s="5" t="n">
        <v>26</v>
      </c>
      <c r="C7" s="5" t="n">
        <v>26</v>
      </c>
    </row>
    <row r="8">
      <c r="A8" s="4" t="inlineStr">
        <is>
          <t>Deferred income taxes</t>
        </is>
      </c>
      <c r="B8" s="5" t="n">
        <v>845</v>
      </c>
      <c r="C8" s="5" t="n">
        <v>-1215</v>
      </c>
    </row>
    <row r="9">
      <c r="A9" s="4" t="inlineStr">
        <is>
          <t>Change in net pension liability</t>
        </is>
      </c>
      <c r="B9" s="5" t="n">
        <v>91</v>
      </c>
      <c r="C9" s="5" t="n">
        <v>522</v>
      </c>
    </row>
    <row r="10">
      <c r="A10" s="4" t="inlineStr">
        <is>
          <t>Loss on disposal of property and equipment</t>
        </is>
      </c>
      <c r="B10" s="5" t="n">
        <v>2</v>
      </c>
      <c r="C10" s="5" t="n">
        <v>3</v>
      </c>
    </row>
    <row r="11">
      <c r="A11" s="4" t="inlineStr">
        <is>
          <t>Stock-based compensation expense</t>
        </is>
      </c>
      <c r="B11" s="5" t="n">
        <v>10985</v>
      </c>
      <c r="C11" s="5" t="n">
        <v>8965</v>
      </c>
    </row>
    <row r="12">
      <c r="A12" s="4" t="inlineStr">
        <is>
          <t>Provision for sales returns and bad debts</t>
        </is>
      </c>
      <c r="B12" s="5" t="n">
        <v>1069</v>
      </c>
      <c r="C12" s="5" t="n">
        <v>815</v>
      </c>
    </row>
    <row r="13">
      <c r="A13" s="4" t="inlineStr">
        <is>
          <t>Inventory provision</t>
        </is>
      </c>
      <c r="B13" s="5" t="n">
        <v>1097</v>
      </c>
      <c r="C13" s="5" t="n">
        <v>1195</v>
      </c>
    </row>
    <row r="14">
      <c r="A14" s="3" t="inlineStr">
        <is>
          <t>Changes in working capital:</t>
        </is>
      </c>
    </row>
    <row r="15">
      <c r="A15" s="4" t="inlineStr">
        <is>
          <t>Accounts receivable</t>
        </is>
      </c>
      <c r="B15" s="5" t="n">
        <v>-7072</v>
      </c>
      <c r="C15" s="5" t="n">
        <v>-10975</v>
      </c>
    </row>
    <row r="16">
      <c r="A16" s="4" t="inlineStr">
        <is>
          <t>Inventories</t>
        </is>
      </c>
      <c r="B16" s="5" t="n">
        <v>1301</v>
      </c>
      <c r="C16" s="5" t="n">
        <v>-1353</v>
      </c>
    </row>
    <row r="17">
      <c r="A17" s="4" t="inlineStr">
        <is>
          <t>Prepayments, deposits, and other current assets</t>
        </is>
      </c>
      <c r="B17" s="5" t="n">
        <v>1288</v>
      </c>
      <c r="C17" s="5" t="n">
        <v>-636</v>
      </c>
    </row>
    <row r="18">
      <c r="A18" s="4" t="inlineStr">
        <is>
          <t>Accounts payable</t>
        </is>
      </c>
      <c r="B18" s="5" t="n">
        <v>-40</v>
      </c>
      <c r="C18" s="5" t="n">
        <v>-657</v>
      </c>
    </row>
    <row r="19">
      <c r="A19" s="4" t="inlineStr">
        <is>
          <t>Other current liabilities</t>
        </is>
      </c>
      <c r="B19" s="5" t="n">
        <v>3622</v>
      </c>
      <c r="C19" s="5" t="n">
        <v>-151</v>
      </c>
    </row>
    <row r="20">
      <c r="A20" s="4" t="inlineStr">
        <is>
          <t>Net cash provided by operating activities</t>
        </is>
      </c>
      <c r="B20" s="5" t="n">
        <v>35464</v>
      </c>
      <c r="C20" s="5" t="n">
        <v>1401</v>
      </c>
    </row>
    <row r="21">
      <c r="A21" s="3" t="inlineStr">
        <is>
          <t>Cash flows from investing activities:</t>
        </is>
      </c>
    </row>
    <row r="22">
      <c r="A22" s="4" t="inlineStr">
        <is>
          <t>Acquisition of property and equipment</t>
        </is>
      </c>
      <c r="B22" s="5" t="n">
        <v>-8956</v>
      </c>
      <c r="C22" s="5" t="n">
        <v>-6259</v>
      </c>
    </row>
    <row r="23">
      <c r="A23" s="4" t="inlineStr">
        <is>
          <t>Net cash used in investing activities</t>
        </is>
      </c>
      <c r="B23" s="5" t="n">
        <v>-8956</v>
      </c>
      <c r="C23" s="5" t="n">
        <v>-6259</v>
      </c>
    </row>
    <row r="24">
      <c r="A24" s="3" t="inlineStr">
        <is>
          <t>Cash flows from financing activities:</t>
        </is>
      </c>
    </row>
    <row r="25">
      <c r="A25" s="4" t="inlineStr">
        <is>
          <t>Repayment of finance lease obligations</t>
        </is>
      </c>
      <c r="B25" s="5" t="n">
        <v>-314</v>
      </c>
      <c r="C25" s="5" t="n">
        <v>-455</v>
      </c>
    </row>
    <row r="26">
      <c r="A26" s="4" t="inlineStr">
        <is>
          <t>Repayment on line of credit</t>
        </is>
      </c>
      <c r="C26" s="5" t="n">
        <v>-511</v>
      </c>
    </row>
    <row r="27">
      <c r="A27" s="4" t="inlineStr">
        <is>
          <t>Proceeds from the exercise of stock options</t>
        </is>
      </c>
      <c r="B27" s="5" t="n">
        <v>18322</v>
      </c>
      <c r="C27" s="5" t="n">
        <v>13986</v>
      </c>
    </row>
    <row r="28">
      <c r="A28" s="4" t="inlineStr">
        <is>
          <t>Proceeds from vested restricted stock</t>
        </is>
      </c>
      <c r="B28" s="5" t="n">
        <v>1</v>
      </c>
      <c r="C28" s="5" t="n">
        <v>1</v>
      </c>
    </row>
    <row r="29">
      <c r="A29" s="4" t="inlineStr">
        <is>
          <t>Net cash provided by financing activities</t>
        </is>
      </c>
      <c r="B29" s="5" t="n">
        <v>18009</v>
      </c>
      <c r="C29" s="5" t="n">
        <v>13021</v>
      </c>
    </row>
    <row r="30">
      <c r="A30" s="4" t="inlineStr">
        <is>
          <t>Effect of exchange rate changes on cash, cash equivalents and restricted cash</t>
        </is>
      </c>
      <c r="B30" s="5" t="n">
        <v>-724</v>
      </c>
      <c r="C30" s="5" t="n">
        <v>207</v>
      </c>
    </row>
    <row r="31">
      <c r="A31" s="4" t="inlineStr">
        <is>
          <t>Increase in cash, cash equivalents and restricted cash</t>
        </is>
      </c>
      <c r="B31" s="5" t="n">
        <v>43793</v>
      </c>
      <c r="C31" s="5" t="n">
        <v>8370</v>
      </c>
    </row>
    <row r="32">
      <c r="A32" s="4" t="inlineStr">
        <is>
          <t>Cash and cash equivalents, at beginning of the period</t>
        </is>
      </c>
      <c r="B32" s="5" t="n">
        <v>152453</v>
      </c>
      <c r="C32" s="5" t="n">
        <v>119968</v>
      </c>
    </row>
    <row r="33">
      <c r="A33" s="4" t="inlineStr">
        <is>
          <t>Cash and cash equivalents, at end of the period</t>
        </is>
      </c>
      <c r="B33" s="6" t="n">
        <v>196246</v>
      </c>
      <c r="C33" s="6" t="n">
        <v>12833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9 Months Ended</t>
        </is>
      </c>
    </row>
    <row r="2">
      <c r="B2" s="2" t="inlineStr">
        <is>
          <t>Oct. 01, 2021</t>
        </is>
      </c>
    </row>
    <row r="3">
      <c r="A3" s="3" t="inlineStr">
        <is>
          <t>Accounting Policies [Abstract]</t>
        </is>
      </c>
    </row>
    <row r="4">
      <c r="A4" s="4" t="inlineStr">
        <is>
          <t>Basis of Presentation and Significant Accounting Policies</t>
        </is>
      </c>
      <c r="B4" s="4" t="inlineStr">
        <is>
          <t>Note 1 — Basis of Presentation and Significant Accounting Policies The Condensed Consolidated Financial Statements of the Company present the financial position, results of operations, and cash flows of STAAR Surgical Company and its wholly owned subsidiaries. All significant intercompany accounts and transactions have been eliminated. The accompanying unaudited condensed consolidated financial statements have been prepared in accordance with accounting principles generally accepted in the United States (“GAAP”) for interim financial information and with the instructions to Form 10-Q and Article 10 of Regulation S-X of the Securities Exchange Commission. In accordance with those rules and regulations certain information and footnote disclosures normally included in the Comprehensive Financial Statements have been condensed or omitted pursuant to such rules and regulations. The Consolidated Balance Sheet as of January 1, 2021 was derived from the audited financial statements at that date, but does not include all the information and footnotes required by GAAP. These financial statements should be read in conjunction with the audited financial statements and notes thereto included in the Company’s Annual Report on Form 10-K for the year ended January 1, 2021. The Condensed Consolidated Financial Statements for the three and nine months ended October 1, 2021 and October 2, 2020, in the opinion of management, include all adjustments, consisting only of normal recurring adjustments, necessary for a fair presentation of the Company’s financial condition and results of operations. The results of operations for the three and nine months ended October 1, 2021 and October 2, 2020, are not necessarily indicative of the results to be expected for any other interim period or for the entire year. Each of the Company’s fiscal reporting periods ends on the Friday nearest to the quarter ending date and generally consists of 13 weeks. Unless the context indicates otherwise “we,” “us,” the “Company,” and “STAAR” refer to STAAR Surgical Company and its consolidated subsidiaries. Vendor Concentration There were no vendors that accounted for over 10% of the Company’s consolidated accounts payable as of October 1, 2021. There was one vendor that accounted for over 10% of the Company’s consolidated accounts payable as of January 1, 2021. There were no vendors that accounted for over 10% of the Company’s consolidated purchases for the three and nine months ended October 1, 2021 and October 2, 2020, respectively. Use of Estimates During the COVID-19 pandemic, the Company believes it has used reasonable estimates and assumptions in determining valuation allowances for uncollectible trade receivables, sales returns reserves, obsolete and excess inventory reserves, deferred income taxes, and tax reserves, including valuation allowances for deferred tax assets, pension liabilities, evaluation of asset impairment, in determining the useful life of depreciable and definite-lived intangible assets, and in the variables and assumptions used to calculate and record stock-based compensation. Throughout the COVID-19 pandemic the Company offered extended payment terms to assist its surgeon customers and their clinics as they resumed business. Although the Company experienced some delays in payments on accounts receivable as a result of the COVID-19 pandemic in the first half of 2020, the Company experienced improvements since the third quarter of 2020 as elective refractive surgeries resumed. The Company is unaware of any material impairment of customer receivables. The Company’s sales representatives throughout the world remain engaged with customers conducting online training and other educational courses which have been very well attended. This activity has given the Company insight into COVID-19’s impact on customers and potential impairment of receivables. Recently Adopted Accounting Pronouncements and Recent Accounting Pronouncements Not Yet Adopted On January 1, 2021 (beginning of fiscal year 2021), the Company adopted Accounting Standards Update (“ASU”) 2019‑12, “Income Taxes (Topic 740): Simplifying the Accounting for Income Taxes,” which removes the following exceptions: exception to the incremental approach for intraperiod tax allocation; exception to accounting for basis differences when there are ownership changes in foreign investments; and exception to interim period tax accounting for year to date losses that exceed anticipated losses. ASU 2019-12 also improves financial reporting for franchise taxes that are partially based on income; transactions with a government that result in a step up in the tax basis of goodwill; separate financial statements of legal entities that are not subject to tax; and enacted changes in tax laws in interim periods. The adoption of ASU 2019-12 did not have a material impact on the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Oct. 01, 2021</t>
        </is>
      </c>
    </row>
    <row r="3">
      <c r="A3" s="3" t="inlineStr">
        <is>
          <t>Inventory Disclosure [Abstract]</t>
        </is>
      </c>
    </row>
    <row r="4">
      <c r="A4" s="4" t="inlineStr">
        <is>
          <t>Inventories</t>
        </is>
      </c>
      <c r="B4" s="4" t="inlineStr">
        <is>
          <t>Note 2 — Inventories Inventories, net are stated at the lower of cost and net realizable value, determined on a first-in, first-out basis and consisted of the following (in thousands):
October 1, 2021
January 1, 2021
Raw materials and purchased parts
$
3,487
$
3,679
Work in process
3,236
2,174
Finished goods
10,943
13,717
Total inventories, gross
17,666
19,570
Less inventory reserves
(1,148
)
(1,459
)
Total inventories, net
$
16,518
$
18,11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3T20:16:28Z</dcterms:created>
  <dcterms:modified xmlns:dcterms="http://purl.org/dc/terms/" xmlns:xsi="http://www.w3.org/2001/XMLSchema-instance" xsi:type="dcterms:W3CDTF">2021-11-03T20:16:28Z</dcterms:modified>
</cp:coreProperties>
</file>